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ignif"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Issuance of Common Stock and Wa" sheetId="11" state="visible" r:id="rId11"/>
    <sheet xmlns:r="http://schemas.openxmlformats.org/officeDocument/2006/relationships" name="Other Receivables" sheetId="12" state="visible" r:id="rId12"/>
    <sheet xmlns:r="http://schemas.openxmlformats.org/officeDocument/2006/relationships" name="Deposits" sheetId="13" state="visible" r:id="rId13"/>
    <sheet xmlns:r="http://schemas.openxmlformats.org/officeDocument/2006/relationships" name="Discontinued Operation" sheetId="14" state="visible" r:id="rId14"/>
    <sheet xmlns:r="http://schemas.openxmlformats.org/officeDocument/2006/relationships" name="Segment Reporting" sheetId="15" state="visible" r:id="rId15"/>
    <sheet xmlns:r="http://schemas.openxmlformats.org/officeDocument/2006/relationships" name="Entry into a Material Definitiv" sheetId="16" state="visible" r:id="rId16"/>
    <sheet xmlns:r="http://schemas.openxmlformats.org/officeDocument/2006/relationships" name="Commitments and Contingencies" sheetId="17" state="visible" r:id="rId17"/>
    <sheet xmlns:r="http://schemas.openxmlformats.org/officeDocument/2006/relationships" name="Acquisition of a Business" sheetId="18" state="visible" r:id="rId18"/>
    <sheet xmlns:r="http://schemas.openxmlformats.org/officeDocument/2006/relationships" name="Business Description and Sign19" sheetId="19" state="visible" r:id="rId19"/>
    <sheet xmlns:r="http://schemas.openxmlformats.org/officeDocument/2006/relationships" name="Inventories (Tables)" sheetId="20" state="visible" r:id="rId20"/>
    <sheet xmlns:r="http://schemas.openxmlformats.org/officeDocument/2006/relationships" name="Discontinued Operation (Tables)" sheetId="21" state="visible" r:id="rId21"/>
    <sheet xmlns:r="http://schemas.openxmlformats.org/officeDocument/2006/relationships" name="Segment Reporting (Tables)" sheetId="22" state="visible" r:id="rId22"/>
    <sheet xmlns:r="http://schemas.openxmlformats.org/officeDocument/2006/relationships" name="Business Description and Sign23" sheetId="23" state="visible" r:id="rId23"/>
    <sheet xmlns:r="http://schemas.openxmlformats.org/officeDocument/2006/relationships" name="Inventories (Details)" sheetId="24" state="visible" r:id="rId24"/>
    <sheet xmlns:r="http://schemas.openxmlformats.org/officeDocument/2006/relationships" name="Related Party Transaction (Deta" sheetId="25" state="visible" r:id="rId25"/>
    <sheet xmlns:r="http://schemas.openxmlformats.org/officeDocument/2006/relationships" name="Concentrations (Details)" sheetId="26" state="visible" r:id="rId26"/>
    <sheet xmlns:r="http://schemas.openxmlformats.org/officeDocument/2006/relationships" name="Issuance of Common Stock and 27" sheetId="27" state="visible" r:id="rId27"/>
    <sheet xmlns:r="http://schemas.openxmlformats.org/officeDocument/2006/relationships" name="Other Receivables (Details)" sheetId="28" state="visible" r:id="rId28"/>
    <sheet xmlns:r="http://schemas.openxmlformats.org/officeDocument/2006/relationships" name="Deposits (Details)" sheetId="29" state="visible" r:id="rId29"/>
    <sheet xmlns:r="http://schemas.openxmlformats.org/officeDocument/2006/relationships" name="Discontinued Operation (Details" sheetId="30" state="visible" r:id="rId30"/>
    <sheet xmlns:r="http://schemas.openxmlformats.org/officeDocument/2006/relationships" name="Discontinued Operation (Detai31" sheetId="31" state="visible" r:id="rId31"/>
    <sheet xmlns:r="http://schemas.openxmlformats.org/officeDocument/2006/relationships" name="Segment Reporting (Details)" sheetId="32" state="visible" r:id="rId32"/>
    <sheet xmlns:r="http://schemas.openxmlformats.org/officeDocument/2006/relationships" name="Segment Reporting (Details 1)" sheetId="33" state="visible" r:id="rId33"/>
    <sheet xmlns:r="http://schemas.openxmlformats.org/officeDocument/2006/relationships" name="Segment Reporting (Details Text" sheetId="34" state="visible" r:id="rId34"/>
    <sheet xmlns:r="http://schemas.openxmlformats.org/officeDocument/2006/relationships" name="Entry into a Material Definit35" sheetId="35" state="visible" r:id="rId35"/>
    <sheet xmlns:r="http://schemas.openxmlformats.org/officeDocument/2006/relationships" name="Commitments and Contingencies (" sheetId="36" state="visible" r:id="rId36"/>
    <sheet xmlns:r="http://schemas.openxmlformats.org/officeDocument/2006/relationships" name="Acquisition of a Business (Deta" sheetId="37" state="visible" r:id="rId37"/>
  </sheets>
  <definedNames/>
  <calcPr calcId="124519" fullCalcOnLoad="1"/>
</workbook>
</file>

<file path=xl/sharedStrings.xml><?xml version="1.0" encoding="utf-8"?>
<sst xmlns="http://schemas.openxmlformats.org/spreadsheetml/2006/main" uniqueCount="464">
  <si>
    <t>Document and Entity Information - shares</t>
  </si>
  <si>
    <t>6 Months Ended</t>
  </si>
  <si>
    <t>Jun. 30, 2018</t>
  </si>
  <si>
    <t>Aug. 16, 2018</t>
  </si>
  <si>
    <t>Document and Entity Information [Abstract]</t>
  </si>
  <si>
    <t>Entity Registrant Name</t>
  </si>
  <si>
    <t>Future FinTech Group Inc.</t>
  </si>
  <si>
    <t>Entity Central Index Key</t>
  </si>
  <si>
    <t>Trading Symbol</t>
  </si>
  <si>
    <t>FTFT</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solidated Balance Sheets - USD ($)</t>
  </si>
  <si>
    <t>Dec. 31, 2017</t>
  </si>
  <si>
    <t>CURRENT ASSETS</t>
  </si>
  <si>
    <t>Cash and cash equivalents</t>
  </si>
  <si>
    <t>Accounts receivable, net of allowance of $3,081,437 as of June 30, 2018 and December 31, 2017, respectively</t>
  </si>
  <si>
    <t>Other receivables</t>
  </si>
  <si>
    <t>Inventories</t>
  </si>
  <si>
    <t>Deferred tax assets</t>
  </si>
  <si>
    <t xml:space="preserve"> </t>
  </si>
  <si>
    <t>Advances to suppliers and other current assets</t>
  </si>
  <si>
    <t>TOTAL CURRENT ASSETS</t>
  </si>
  <si>
    <t>PROPERTY, PLANT AND EQUIPMENT, NET</t>
  </si>
  <si>
    <t>LAND USE RIGHT, NET</t>
  </si>
  <si>
    <t>OTHER LONG TERM ASSETS</t>
  </si>
  <si>
    <t>TOTAL ASSETS</t>
  </si>
  <si>
    <t>CURRENT LIABILITIES</t>
  </si>
  <si>
    <t>Accounts payable</t>
  </si>
  <si>
    <t>Accrued expenses</t>
  </si>
  <si>
    <t>Income tax payable</t>
  </si>
  <si>
    <t>Advances from customers</t>
  </si>
  <si>
    <t>Short-term bank loans</t>
  </si>
  <si>
    <t>TOTAL CURRENT LIABILITIES</t>
  </si>
  <si>
    <t>NON-CURRENT LIABILITIES</t>
  </si>
  <si>
    <t>Long-term debt</t>
  </si>
  <si>
    <t>Obligations under capital leases</t>
  </si>
  <si>
    <t>TOTAL NON-CURRENT LIABILITIES</t>
  </si>
  <si>
    <t>TOTAL LIABILITIES</t>
  </si>
  <si>
    <t>Future Fintech Group Inc., Stockholders' equity</t>
  </si>
  <si>
    <t>Series B Preferred stock, $0.001 par value; 10,000,000 shares authorized; None issued and outstanding as of June 30, 2018 and December 31, 2017, respectively</t>
  </si>
  <si>
    <t>Common stock, $0.001 par value; 60,000,000 shares authorized and 26,071,083 shares issued and outstanding as of June 30, 2018 and 8,333,333 shares authorized and 5,370,245 shares issued and outstanding as of December 31, 2017, respectively</t>
  </si>
  <si>
    <t>Additional paid-in capital</t>
  </si>
  <si>
    <t>Retained earnings</t>
  </si>
  <si>
    <t>Accumulated other comprehensive loss</t>
  </si>
  <si>
    <t>Total Future FinTech Group Inc. stockholders' equity</t>
  </si>
  <si>
    <t>Non-controlling interests</t>
  </si>
  <si>
    <t>TOTAL EQUITY</t>
  </si>
  <si>
    <t>TOTAL LIABILITIES AND EQUITY</t>
  </si>
  <si>
    <t>Consolidated Balance Sheets (Parenthetical) - USD ($)</t>
  </si>
  <si>
    <t>Statement of Financial Position [Abstract]</t>
  </si>
  <si>
    <t>Accounts receivables, net of allowance</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Jun. 30, 2017</t>
  </si>
  <si>
    <t>Statement of Comprehensive Income [Abstract]</t>
  </si>
  <si>
    <t>Revenue</t>
  </si>
  <si>
    <t>Cost of goods sold</t>
  </si>
  <si>
    <t>Gross profit</t>
  </si>
  <si>
    <t>Operating Expenses</t>
  </si>
  <si>
    <t>General and administrative expenses</t>
  </si>
  <si>
    <t>Selling expenses</t>
  </si>
  <si>
    <t>Total operating expenses</t>
  </si>
  <si>
    <t>Loss from operations</t>
  </si>
  <si>
    <t>Other income (expense)</t>
  </si>
  <si>
    <t>Interest income</t>
  </si>
  <si>
    <t>Subsidy income</t>
  </si>
  <si>
    <t>Interest expenses</t>
  </si>
  <si>
    <t>Other expenses</t>
  </si>
  <si>
    <t>Total other expenses</t>
  </si>
  <si>
    <t>Loss before income tax</t>
  </si>
  <si>
    <t>Income tax provision</t>
  </si>
  <si>
    <t>Net loss</t>
  </si>
  <si>
    <t>Less: Net loss attributable to non-controlling interests</t>
  </si>
  <si>
    <t>NET LOSS ATTRIBUTABLE TO FUTURE FINTECH GROUP, INC.</t>
  </si>
  <si>
    <t>Discontinued Operations (Note 11)</t>
  </si>
  <si>
    <t>Income (loss) from discontinued operations</t>
  </si>
  <si>
    <t>Other comprehensive income (loss)</t>
  </si>
  <si>
    <t>Foreign currency translation adjustment</t>
  </si>
  <si>
    <t>Comprehensive income (loss)</t>
  </si>
  <si>
    <t>Comprehensive income (loss) attributable to non-controlling interests</t>
  </si>
  <si>
    <t>COMPREHENSIVE LOSS ATTRIBUTABLE TO FUTURE FINTECH GROUP, INC.</t>
  </si>
  <si>
    <t>Loss per share:</t>
  </si>
  <si>
    <t>Basic loss per share from continued operations</t>
  </si>
  <si>
    <t>Basic loss per share from discontinued operations</t>
  </si>
  <si>
    <t>Basic loss per share from net loss</t>
  </si>
  <si>
    <t>Diluted loss per share:</t>
  </si>
  <si>
    <t>Diluted loss per share from continued operations</t>
  </si>
  <si>
    <t>Diluted loss per share from discontinued operations</t>
  </si>
  <si>
    <t>Diluted loss per share from net income</t>
  </si>
  <si>
    <t>Weighted average number of shares outstanding</t>
  </si>
  <si>
    <t>Basic</t>
  </si>
  <si>
    <t>Diluted</t>
  </si>
  <si>
    <t>Consolidated Statements of Cash Flows (Unaudited) - USD ($)</t>
  </si>
  <si>
    <t>CASH FLOWS FROM OPERATING ACTIVITIES</t>
  </si>
  <si>
    <t>Adjustments to reconcile net loss to net cash provided by operating activities</t>
  </si>
  <si>
    <t>Minority interest</t>
  </si>
  <si>
    <t>Depreciation and amortization</t>
  </si>
  <si>
    <t>Changes in operating assets and liabilities</t>
  </si>
  <si>
    <t>Accounts receivable</t>
  </si>
  <si>
    <t>Other receivable</t>
  </si>
  <si>
    <t>Net cash (used in) provided by operating activities</t>
  </si>
  <si>
    <t>CASH FLOWS FROM INVESTING ACTIVITIES</t>
  </si>
  <si>
    <t>Additions to property, plant and equipment</t>
  </si>
  <si>
    <t>Prepayment for other assets</t>
  </si>
  <si>
    <t>Net cash used in investing activities</t>
  </si>
  <si>
    <t>CASH FLOWS FROM FINANCING ACTIVITIES</t>
  </si>
  <si>
    <t>Issue of common stock</t>
  </si>
  <si>
    <t>Proceed of related party loans</t>
  </si>
  <si>
    <t>Proceed of long term debt</t>
  </si>
  <si>
    <t>Net cash provided by financing activities</t>
  </si>
  <si>
    <t>Effect of change in exchange rate</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8 and the results of operations and cash flows for the periods ended June 30, 2018 and 2017. The financial data and other information disclosed in these notes to the interim financial statements related to these periods are unaudited. The results for the three months and six months ended June 30, 2018 are not necessarily indicative of the results to be expected for any subsequent periods or for the entire year ending December 31, 2018. The balance sheet at December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7 as included in our Annual Report on Form 10-K.</t>
  </si>
  <si>
    <t>Business Description and Significant Accounting Policies</t>
  </si>
  <si>
    <t>Business Description and Significant Accounting Policies [Abstract]</t>
  </si>
  <si>
    <t>2. Business Description and Significant Accounting Policies The principal activities of Future FinTech Group Inc. (together with our direct or indirect subsidiaries, “we,” “us,” “our” or “the Company”) consist of production and sales of fruit juice concentrates, fruit juice beverages and other fruit-related products in the People’s Republic of China (“PRC”, or “China”), and overseas markets. We are also currently in the process of transitioning our business into the following, most of which are still in the developmental stage: the design, development, testing, deployment and maintenance of a blockchain-based Globally Shared Shopping Mall and other related software systems; the operation of a supply chain, logistics and trading business for fruit juice products, foods and other consumer and agricultural products; bulk agricultural products spot trading business and financial technology businesses, including software development and information services for the financial leasing and project finance industries through intelligent investment advisory and blockchain technology; related asset and equity investment management; and the development and operation of a blockchain platform for cryptocurrency conversion, payment and other services (“DCON”). The Company’s activities are principally conducted by subsidiaries operating in the PRC. Organizational Structure Our current organizational structure is set forth in the diagram below: (1) Xi’an Qinmei Food Co., Ltd., an entity not affiliated with the Company, owns the remaining 8.85% of the equity interest in Shaanxi Qiyiwangguo. (2) Formerly known as Shaanxi Tianren Organic Food Co. Ltd. (3) Hedetang Foods Industry (Yidu) Co., Ltd. (“Foods Industry Yidu”),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eezing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s for agriculture products, and similar activities. (7) Shaanxi Guo Wei Mei Kiwi Deep Processing Co., Ltd. was established on April 19, 2013. Its scope of business includes producing kiwi fruit juice, kiwi puree, cider beverages, and similar products. (8) Xi’an Hedetang Fruit Juice Beverages Co., Ltd. (“Xi’an Hedetang”) was established on March 31, 2014. Its scope of business includes the production and sales of fruit juice beverages. On August 10, 2017, it changed its name to Xi’an Hedetang Nutritious Food Research Institute Co., Ltd. (9) Xi’an Cornucopia International Co., Ltd. (“Cornucopia”) was established on July 2, 2014. Its scope of business includes the retail and wholesale of pre-packaged food. (10) Shaanxi Fruitee Fun Co., Ltd. (“Fruitee Fun”) was established on July 3, 2014. Its scope of business includes retail and wholesale of pre-packaged food. Shaanxi Fruitee Fun Co., Ltd. (also known as Shaanxi Guoweiduomei Beverage Co., Limited) changed its name to Hedetang Foods Industry (Xi’an) Co., Ltd. (“Foods Industry Xi’an”) on July 5, 2016. On June 6, 2017, it again changed its name to HedeJiachuan Foods (Xi’an) Co. Ltd. (11) Hedetang Holding Group Co., Ltd., formerly known as Hedetang Holding Co., Ltd., (“Hedetang Holding”) was established on July 21, 2014. Its scope of business includes corporate investment consulting, corporate management consulting, corporate image design and corporate marketing planning. On June 14, 2017, it changed its name to HedeJiachuan Holding Group Co. Ltd. (12) The Company acquired Huludao Wonder Co. Ltd. (“Huludao”) on September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Foods Industry Jingyang”) was established on September 7, 2016. Its scope of business includes processing, storage and sales of farm products, fruits, tea and snacks; as well as research and promotion of processing technology of organic agriculture, fruit industry and agricultural products. (15) HedeJiachuan Foods (Yichang) Co. Ltd (“Hedejiachuan Yichang”), formerly known as Hedetang Farm Products Trading Market (Yidu) Co., Ltd., and Hedetang Foods Industry (Yichang) Co., Ltd, was established on March 23, 2016. Its scope of business includes construction, operation, and property management of a farm products trading market; e-commerce services for farm products; and construction and operation management of an e-commerce information platform. (16) Xi’an Hedetang E-Commerce Co., Ltd. was established on April 21, 2016. Its scope of business includes online sales of pre-packaged foods and bulk foods. (17) The Company acquired Hedetang Foods (China) Co., Ltd. (“Hedetang Foods China”) on May 18, 2016 through the acquisition of DigiPay FinTech Limited (formerly known as Belking Foods Holdings Group Co., Ltd.), the 100% indirect shareholder of Hedetang Foods China, on the same date. It changed its name to China Agricultural Silkroad Finance Lease Ltd. on May 24, 2018. The scope of business of China Agricultural Silkroad Finance Lease Ltd. includes finance leasing; purchasing leased property domestically and abroad; commercial factoring related to its main businesses; residual value processing related to the leasing business and similar activities. (18) Hedetang Agricultural Plantations (Mei County) Co., Ltd. was established on September 2, 2016. Its scope of business includes the planting, acquisition and sales of vegetables, fruits, flowers, Chinese herbal medicine, and farm products; fresh fruit picking; research, training and promotion of planting and breeding technology, development and training for E-commerce and online sales of agricultural and sideline products. On September 6, 2017, it changed its name to Shaanxi China Agricultural Silk Road Farm Products Trading Center Co., Ltd. (19) Hedetang Foods Industry (Zhouzhi) Co., Ltd. (“Foods Industry Zhouzhi”) was established on November 29, 2016. Its scope of business includes production, processing and sales of kiwifruit wine, juice, puree and beverages; storage and sales of fresh fruits; and import and export of a variety of products and technology. (20) Future FinTech (HongKong) Limited (“FintTech HK”), formerly known as Future World Trading (Hong Kong) and SkyPeople International Trading (HK) Limited, was first established on July 27, 2016. It mainly engages in the import and export of food products. (21) GlobalKey Supply Chain Limited, formerly known as Shaanxi Quangoutong E-commerce Inc., was acquired on May 27, 2017. Its main business scope includes computer hardware and software development and sales, electronic products and communication equipment, computer network engineering design, business information consultation, online sales and online marketing, and investment management. (22) Shaanxi Heying Trading Co. Ltd was established on December 17, 2009. Its main business scope includes the sales of pre-packaged food and bulk food; import and export of goods and technology; food technology research and development; business management and consulting, and corporate planning services. (23) Zhonglian Hengxin Assets Management Co., Ltd. (“Zhonglian Hengxin”) was established in Xi’an in 2017. Its main business scope includes asset management (except for financial, securities, futures and other restricted items); asset acquisition, asset disposal and asset operation (except for financial, securities, futures and other restricted items); planning and advisory for corporate restructure and merger and acquisition; equity and real estate investment (no public offerings, restricted to investment through assets of the company itself ); financial business process outsourcing entrusted by financial institutions; financial information technology outsourcing entrusted by financial institutions; financial knowledge process outsourcing. Businesses that require approval by government agencies shall only operate within the scope of such approval. (24) Shenzhen Hedetang Industrial Co., Ltd. (“Shenzhen Hedetang”) was established on September 29, 2017. Its main business scope includes industrial projects (specific items to be declared separately); domestic trade; import and export businesses. (25) DigiPay FinTech Limited (“DigiPay FinTech”), formerly known as Belking Foods Holdings Group Co., Ltd., was established on May 3, 2016. (26) GlobalKey Holdings Limited (“GlobalKey Holdings”), formerly known as Hedejiachuan (HK) Holdings Limited, and SkyPeople Foods International Holdings (HK) Limited and later Hedetang Holdings (Asia-Pacific) Limited, was established on January 13, 2012. It was established mainly to engage in the import and export of food products. (27) DCON DigiPay Limited (“DCON DigiPay”) was established on February 5, 2018 in Tokyo, Japan. Its main business scope includes the development and marketing of computer software, asset management consulting, and business consulting. (28) Future Digital FinTech (Xi’an) Ltd. (“FinTech (Xi’an)”) was established on February 9, 2018 in Xi’an. Its main business scope includes software development and marketing, information consulting services, and financial information technology development. This company will focus its business on acting as an accelerator for blockchain projects and it plans to provide basic support including technical support, whitepaper editing, solution design and financial management services for its clients. Its business will also include training and cultivating technicians for blockchain projects, providing consultation services regarding cryptocurrency exchanges and tokens listing matters, as well as marketing-related services. Its named was changed to Future Digital Tech (Xi’an) Ltd. on May 24, 2018. (29) GlobalKey SharedMall Limited (“GlobalKey SharedMall”) was established on March 6, 2018 in the Cayman Islands. Its main business scope includes online trading platform for fresh fruits and juices by using blockchain technology. (30) FTEX, Inc. (“FTEX”) was established on March 15, 2018 in the State of California. It currently does not have business operations. (31) Chain Future Digital Tech (Beijing) Ltd, (“Chain Future”) was established on July 10, 2018. Its main business scope includes technical services and technology transfer, development, promotion and consultation; wholesale of computer, software and auxiliary equipment, electronic products, and other related products. 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Agricultural Plantation Mei Counting, Food Industry Yidu, Food Industry Jingyang, Guo Wei Mei, Agriculture Plantation Yidu, Trading Market Yidu, Trading Market Mei County and Hedetang Plantations,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202,156 and $193,871 for the three months ended June 30, 2018 and 2017, respectively; and $334,136 and $325,851 for the six months ended June 30, 2018 and 2017, respectively; are reported in the Consolidated Statements of Income and Comprehensive Income (Loss) as a component of selling expenses.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Earnings per share The Company adopted ASC Topic 215, Statement of Shareholder Equity Recent Accounting Pronouncements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2 did not have any other material effect on the results of operations, financial position or cash flows of the Company. There were no other recent accounting pronouncements or changes in accounting pronouncements during the three months ended June 30, 2018 compared to the recent accounting pronouncements described in our Annual Report on Form 10-K for the fiscal year ended December 31, 2017 that are of significance or potential significance to us.</t>
  </si>
  <si>
    <t>Inventories [Abstract]</t>
  </si>
  <si>
    <t xml:space="preserve">3. Inventories Inventories by major categories are summarized as follows: June 30, December 31, Raw materials and packaging $ 273,477 $ 837,613 Finished goods 1,868,272 1,259,694 Inventories $ 2,141,749 $ 2,097,307 </t>
  </si>
  <si>
    <t>Related Party Transaction</t>
  </si>
  <si>
    <t>Related Party Transaction [Abstract]</t>
  </si>
  <si>
    <t>4. Related Party Transaction Sales to related party The Company’s subsidiary sold fruit beverages to a related entity, Shaanxi Fullmart Convenient Chain Supermarket Co., Ltd. (“Fullmart”) for approximately $0 and $58,972 for the six months ended June 30, 2018 and 2017, respectively. The accounts receivable balances were approximately $0 as of June 30, 2018 and December 31, 2017, respectively. Fullmart is a company indirectly owned by our Chairman and Chief Executive Officer, Mr. Yongke Xue. Long-term loan – related party There were no short-term loans to a related party as of each of June 30, 2018 and 2017.</t>
  </si>
  <si>
    <t>Concentrations</t>
  </si>
  <si>
    <t>Concentrations [Abstract]</t>
  </si>
  <si>
    <t>5. Concentrations (1) Concentration of customers Sales to our five largest customers accounted for approximately 100% and 20% of our net sales during the six months ended June 30, 2018 and 2017, respectively. There was one customer representing over 10% of total sales for the six months ended June 30, 2018. There was no single customer representing over 10% of total sales for the six months ended June 30, 2017. Sales to our five largest customers accounted for approximately 100% and 20% of our net sales during the three months ended June 30, 2018 and 2017, respectively. There was two customers each representing over 10% of total sales for the six months ended June 30, 2018. There was no single customer representing over 10% of total sales for the three months ended June 30, 2018 and 2017, respectively. (2) Concentration of suppliers Four suppliers accounted for 45%, 20%, 16% and 10% of our purchases, respectively, for the six months ended June 30, 2018 and ended June 30, 2017, respectively. During the three months ended June 30, 2018, four suppliers accounted for 32%, 27%, 22% and 12% our purchases, respectively. During the three months ended June 30, 2017, four suppliers accounted for 33%, 19%, 14% and 12% of our purchases, respectively.</t>
  </si>
  <si>
    <t>Issuance of Common Stock and Warrants</t>
  </si>
  <si>
    <t>Issuance of Common Stock and Warrants [Abstract]</t>
  </si>
  <si>
    <t>Issuance of common stock and warrants</t>
  </si>
  <si>
    <t>6. Issuance of common stock and warrants 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of associated with companies located in the PRC for an aggregate purchase price of RMB 181,006,980 (approximately $27,344,096), of which RMB 108,604,188 (approximately $16,437,248.50) were paid in cash and RMB 72,402,792 (approximately $10,937,638.50) were paid in shares of common stock of the Company based on the average of the closing prices of Future FinTech’s common stock over the five trading days preceding the date of the Acquisition Agreements. A summary of the Acquisition Agreements is as follows: 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and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 In connection with the Acquisition Agreements and to provide funding for their consummation, on November 3, 2017, the Company entered into a Share Purchase Agreement (the “Share Purchase Agreement”) with Mr. Zeyao Xue (“Xue”) pursuant to which Future FinTech agreed to sell 11,362,159 shares of its common stock (the “Shares”) to Xue for an aggregate purchase price of $16,437,248.50. The per share price for the Shares was determined using the average closing price quoted on the NASDAQ Global Market for the common stock of the Company over the three (3) trading days prior to the date of the Share Purchase Agreement (the “Purchase Price”), subject to potential upward adjustment. The consummation of the Share Purchase Agreement was contingent on Future FinTech receiving shareholder approval at a Special Shareholders Meeting for the an amendment to its articles of incorporation and the approval of Shares issuance under the Share Purchase Agreement by the shareholders of the Company. On April 6, 2018, the Company issued an aggregate 7,111,599 shares of the Company’s common stock to three individuals designated by the Sellers in the respective amounts of 378,908; 3,323,225; and 3,409,466 shares, pursuant to the Acquisition Agreements, and 11,362,159 shares of the Company’s common stock pursuant to the Share Purchase Agreement, which such issuances were approved by the Company’s shareholders at a special meeting held on March 13, 2018. On January 23, 2018, DigiPay FinTech Limited (“DigiPay”), a limited liability company incorporated in British Virgin Islands and a wholly-owned subsidiary of the Company, and Peng Youwang (“Peng”), a Chinese citizen, entered into a DCON Digital Assets Transfer Agreement (the “Agreement”).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The Company paid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s Payment shares were issued within
90 days of the date of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will hold a 60% ownership interest and Peng’s designee will hold a 40% ownership interest. On January 5, 2018, the Company issued 880,580 shares of its common stock to Reits (Beijing) Technology Co. Ltd., a limited liability company incorporated in China (“Reits”) pursuant to the Technology Development Service Contract (the “Service Agreement”) signed on December 18, 2017, by Reits and GlobalKey Supply Chain Ltd. (“GlobalKey”), a limited liability company incorporated in China and a wholly owned subsidiary of the Company. Under the Service Agreement, Reits shall provide services to GlobalKey relating to the design, development, testing, deployment and maintenance of a blockchain-based Globally Shared Shopping Mall and other software systems (the “System”). Following the completion and delivery of the System by Reits, (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and RMB for the payment is 1:6.65. The Share Payment was made within 15 business days of the date of the Service Agreement, and the remaining Service Agreement consideration shall be paid by GlobalKey in accordance with the schedule described in the Service Agreement. The Company has paid RMB 876,663 ($139,416) and RMB 788,353 ($115,459) in cash to Reits in the first and second quarter of 2018, respectively. On April 12, 2017, the Company entered into the Purchase Agreement with certain purchasers (the “Purchasers”), pursuant to which the Company offered and sol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On January 5, 2018, the Company issued 30,000 shares of the Company’s common stock to a certain warrant holder for the exercise of Warra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2017 under the 2011 Stock Incentive Plan. On January 5, 2018, the Company issued 62,500 shares of the Company’s common stock to three of its employees for the exercise of such stock options. As of June 30, 2018, there were no shares of stock available for awards under the 2011 Stock Incentive Plan. As of June 30, 2018, there were 1,300,000 shares of stock available for awards under the 2017 Omnibus Equity Plan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2017 under the 2015 Omnibus Equity Plan, reflecting a par value of $0.001 per share of the Company’s common stock. The Company’s the 2015 Omnibus Equity Plan permits the grant of incentive stock options (“ISOs”), nonqualified stock options (“NQSOs”), stock appreciation rights (“SARs”), restricted stock, unrestricted stock and restricted stock units (“RSUs”) to its employees of up to 250,000 shares of Common Stock. As of June 30, 2018, there were no shares of stock available for awards under the 2015 Stock Incentive Plan.</t>
  </si>
  <si>
    <t>Other Receivables</t>
  </si>
  <si>
    <t>Other Receivables [Abstract]</t>
  </si>
  <si>
    <t>7. Other Receivables As of June 30, 2018, the balance of other receivables was $38,300,700, which mainly consisted of a deposit of approximately $31.81 million for the purchase of a kiwi orchard in Mei County. In April 2016, the Company signed a letter of intent with Mei County Kiwifruits Investment and Development Corporation to purchase 833.5 mu (approximately 137.3 acres) of kiwifruits orchard in Mei County. The purchase price will be determined by a third-party valuation company appointed by both parties. As of the date of this report, the valuation has not been completed. The Company paid RMB 200 million (approximately $31.81 million) as a deposit (the “Deposit”) in the second quarter of 2016. The purchase is subject to government approval, approval by the Company’s Board of Directors and a definitive agreement negotiated and signed by the parties. As Mei County is in the process of governmental personnel change, the approval was delayed. Pursuant to the letter of intent, the Deposit shall be returned to the Company within 10 working days upon the request of the Company if the kiwifruits orchard cannot be transferred to the Company according to the schedule. The Company expects to complete the purchase process in the fourth quarter of 2018. As the transaction is not completed, the Company recorded this deposit as other receivables in its balance sheet.</t>
  </si>
  <si>
    <t>Deposits</t>
  </si>
  <si>
    <t>Deposits [Abstract]</t>
  </si>
  <si>
    <t>8. Deposits As of June 30, 2018, the balance of deposits was $295.720 million, which mainly consisted of a balance of approximately $27.34 million for the leasing fee for the kiwifruits orchard in Mei County and a balance of approximately $17.50 million for the leasing fee for the orange orchard in Yidu city. On August 3, 2016, Shaanxi Guoweimei Kiwi Deep Processing Company, an indirectly wholly-owned subsidiary of the Company, signed a lease agreement for 20,000 mu (approximately 3,292 acres) of a kiwifruits orchard located in Mei County, Shaanxi Province, with the Di’ErPo Committee of Jinqu Village, Mei County, Shaanxi for a term of 30 years, from August 5, 2016 to August 4, 2046. The annual leasing fee is RMB 1,250 (approximately $199) per mu, and payment of 10 years’ of leasing fees shall be made on each of September 25, 2016, 2026 and 2036. The Company made a payment of RMB 250 million (approximately $39.76 million) for the first 10 years’ leasing fees on August 15, 2016, which is recorded as deposit in the Company’s balance sheet. The Company has amortized $1,889,188 as expenses during the six months ended June 30, 2018. On August 15, 2016, Hedetang Agricultural Plantations (Yidu) Co., Ltd., an indirectly wholly-owned subsidiary of the Company, signed a lease agreement for 8,000 mu (approximately 1,317 acres) of an orange orchard located in the city of Yidu, Hubei Province, with the Yidu Sichang Farmers Association, Hubei Province, for a term of 20 years, from September 22, 2016 to September 21, 2036. The annual leasing fee is RMB 2,000 (approximately $318) per mu, and payment of 10 years’ of leasing fees shall be made on each of September 25, 2016 and 2026. The Company made a payment of RMB 160 million (approximately $25.44 million) for the first 10 years’ of leasing fees on September 20, 2016, which is recorded as deposits in the Company’s balance sheet. The Company has amortized $1,109,080 as expenses during the six months ended June 30, 2018.</t>
  </si>
  <si>
    <t>Discontinued Operation</t>
  </si>
  <si>
    <t>Discontinued Operation [Abstract]</t>
  </si>
  <si>
    <t>9. Discontinued Operation The Company’s Huludao Wonder operation, a subsidiary which produced concentrated apple juice, suffered continued operating losses in the three fiscal years prior to 2016 and its cash flow was minimal for these three years.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fiscal year 2017 and 2016, the Company recorded an impairment loss of $11.3 million and $2.4 million, respectively with respect to the concentrated fruit juice production equipment in Huludao Wonder. In accordance with the restructuring plan, the Company intends to transfer the concentrated fruit juice production equipment in Huludao Wonder to another subsidiary and to sell the land and facilities upon favorable circumstances. As the Company does not expect to sell the assets of Huludao Wonder in the near future, the assets were not recorded as assets held for sale as of June 30, 2018. The Company believes that the assets’ book value was lower than its fair value at such time, less the anticipated cost to sell such assets. The book value of the land usage right was $4,463,889 and the book value of the building was $851,666. As of June 30, 2018, there was an outstanding bank loan of $6.12 million owed by Huludao Wonder to a lending bank. Huludao Wonder has disputed the interest rate on this loan with the bank, and stopped payment of interest on this loan during 2016. The bank sued Huludao Wonder and asked Huludao Wonder to pay back the loan principal and the outstanding interest. As of the date of this report, the Company has not yet reached an agreement with the bank. The Company expects to pay back the outstanding principal and interest of this loan after the Huludao Wonder assets are sold. During the process of winding down the Company’s operation in Huludao Wonder, the Company incurred general and administrative expenses of approximately $49,510 and $96,708 during the six months ended June 30, 2018 and 2017, respectively. Loss from discontinued operations for the three and six months ended June 30, 2018 and 2017 was as follows: For the Three Months For the Six Months Ended June 30, Ended June 30, 2017 2016 2017 2016 REVENUES $ - $ - $ - $ - COST OF SALES - - - - GROSS PROFIT - - - - OPERATING EXPENSES: General and administrative - (48,023 ) (49,510 ) (96,708 ) Selling expenses - - - - Total - (48,023 ) (49,510 ) (96,708 ) OTHER INCOME (EXPENSE) Interest expense - - - - Other income (expenses) 61 - - - Total - - - - Income (loss) from discontinued operations before income tax 61 (48,023 ) (49,510 ) (96,708 ) Income tax provision - - - - INCOME (LOSS) FROM DISCONTINUED OPERATIONS $ 61 $ (48,023 ) (49,510 ) (96,708 ) The loss from discontinued operations was $49,510 and $96,708 for the six months ended June 30, 2018 and 2017, respectively. The Company does not provide a separate cash flow statement for the discontinued operation. The loss from discontinued operations was deemed as cash outflow from operating activities of the discontinued operation.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10. Segment Reporting The Company operates in five segments: concentrated apple juice and apple aroma, concentrated kiwifruit juice and kiwifruit puree, concentrated pear juice, fruit juice beverages, and others. Our concentrated apple juice and apple aroma is primarily produced by the Company’s Jingyang factory and concentrated pear juice is primarily produced by the Company’s Jingyang factory. The Company uses the same production line to manufacture concentrated apple juice and concentrated pear juice. In addition, both Shaanxi Province, where the factory of Jingyang factory is located, and Liaoning Province, where the factory of Huludao Wonder is located, are rich in fresh apple and pear supplies. Concentrated kiwifruit juice and kiwifruit puree is primarily produced by the Company’s Qiyiwangguo factory, and fruit juice beverages are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For the three months ended June 30, 2018 (in thousands) Concentrated apple juice and apple Concentrated kiwifruit Concentrated pear juice Fruit juice beverages Others Total Reportable segment revenue $ 185 $ 345 $ 31 $ 521 $ 32 $ 1,085 Inter-segment loss (28 ) (143 ) (31 ) (122 ) (2 ) (297 ) Revenue from external customers 157 202 - 399 30 788 Segment gross profit $ 47 $ 13 $ - $ 96 $ 17 $ 173 For the three months ended June 30, 2017 (in thousands) Concentrated apple juice and apple Concentrated kiwifruit Concentrated pear juice Fruit juice beverages Others Total Reportable segment revenue $ 277 $ 178 $ 278 $ 4,280 $ 13 $ 5,026 Inter-segment loss (246 ) (61 ) (165 ) (1,776 (1 ) (2,248 ) Revenue from external customers 31 117 113 2,504 12 2,777 Segment gross profit $ 3 $ 36 $ 21 $ 1,226 $ 6 $ 1,292 For the six months ended June 30, 2018 (in thousands) Concentrated Concentrated kiwifruit Concentrated pear juice Fruit juice beverages Others Total Reportable segment revenue $ 231 $ 456 $ 48 $ 956 $ 93 $ 1,755 Inter-segment loss (28 ) (143 ) (31 ) (230 ) (2 ) (405 ) Revenue from external customers 203 313 17 726 91 1,350 Segment gross profit $ 52 $ 23 $ 1 $ 126 $ 33 $ 235 For the six months ended June 30, 2017 (in thousands) Concentrated apple juice and apple Concentrated kiwifruit Concentrated pear juice Fruit juice beverages Others Total Reportable segment revenue $ 1,515 $ 383 $ 1,771 $ 5,652 14 $ 9,335 Inter-segment loss (465 ) (72 ) (735 ) (2,326 (1 ) (3,599 ) Revenue from external customers 1,050 311 1,036 3,326 13 5,736 Segment gross profit $ 32 $ 81 $ 147 $ 1,561 6 $ 1,827 The following table reconciles reportable segment profit to the Company’s condensed consolidated income before income tax provision for the three months ended June 30, 2018 and 2017: 2018 2017 Segment profit $ 235,270 $ 1,827,357 Unallocated amounts: Operating expenses (5,327,588 ) (4,610,942 ) Other expenses (870,831 ) (422,015 ) Loss before tax provision $ (6,198,419 ) $ (5,032,957 )</t>
  </si>
  <si>
    <t>Entry into a Material Definitive Agreement</t>
  </si>
  <si>
    <t>Entry into a Material Definitive Agreement [Abstract]</t>
  </si>
  <si>
    <t>Entry into a Material Definitive Agreement.</t>
  </si>
  <si>
    <t>11. Entry into a Material Definitive Agreement. On June 22, 2018, Digipay Fintech Limited (“Digipay”), a limited liability company incorporated in a British Virgin Islands and a wholly-owned subsidiary of Future FinTech Group Inc. (the “Company”), Lake Chenliu, an individual resident of Costa Rica, and InUnion Chain Ltd. (“InUnion”), a British Virgin Islands company wholly owned by Mr. Chenliu, entered into an InUnion Chain Ltd. Shares Transfer and IUN Digital Assets Investment Agreement (the “Agreement”). Under the terms of the Agreement, Mr. Chenliu shall transfer to Digipay a 10% ownership interest in InUnion (the “InUnion Shares”) for an aggregate purchase price of $15,000,000 (the “Purchase Price”). The Company will pay the Purchase Price by issuing to Mr. Chenliu shares of the Company’s common stock, par value $0.001 per share (the “Common Stock”), equaling a per share sale price of $3.00 (the “Share Payment”). The shares of Common Stock subject to the Share Payment shall be issued upon the consent of the Company’s board of directors and approval by the The Nasdaq Global Market. Upon acquiring the InUnion Shares, Digipay will have access to, and use of, certain software, technology and related intellectual property of InUnion without further payment. Digipay will also have the right to designate a director nominee to the board of directors of InUnion. In addition to the InUnion Shares, Digipay shall also purchase 20,000,000 of the INU tokens issued by InUnion (the “INU Tokens”) for an
aggregate purchase price of $1,000,000, which such amount shall be paid in immediately available funds within 180 days of the date of the Agreement. Digipay may be issued additional INU Tokens and shares of InUnion’s capital stock in the event that, after being listed on a global digital assets exchange, the INU Tokens fail to maintain certain minimum trading price requirements.</t>
  </si>
  <si>
    <t>Commitments and Contingencies</t>
  </si>
  <si>
    <t>Commitments and Contingencies [Abstract]</t>
  </si>
  <si>
    <t>Commitments And Contingencies</t>
  </si>
  <si>
    <t>12. Commitments And Contingencies Litigat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6.0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parties agreed to a settlement discussion in April 2017. As a part of the settlement discussion, on April 18, 2017, the Company withdrew its non-enforcement request with the Court without prejudice. Both
parties are still in the process of settlement negotiations. If the parties cannot reach a settlement agreement, the Company has the right to refile the non-enforcement request with the Court. As the Company may still be liable for this loan, the Company recorded expenses and liability of $6.0 million as the result of these two enforcement proceedings in the second quarter of 2018. Between October, 2013 and January, 2014, Xuzhou Jinkaifeng Glass Co. Ltd. (“JKF”) supplied glass bottles to SkyPeople China. SkyPeople China believed that the glass bottles supplied by JKF had quality issues and did not pay for the bottles delivered. In November, 2016, JKF filed a lawsuit against SkyPeople China with Xuzhou Tongshan District People’s Court. On July 27, 2017, SkyPeople China received judgment from Xuzhou Tongshan District People’s Court that SkyPeople China must pay JKF RMB 365,292 (approximately $55,040) for the glass bottles. SkyPeople China currently is in discussions with JKF on the payment terms and final amount in connection with the enforcement of the judgment. In April 2015, SkyPeople China entered into a loan agreement with Shaanxi Fangtian Decoration Co. Ltd. (“Fangtian”). Pursuant to the loan agreement, SkyPeople China borrowed RMB 3.5 million (approximately $527,355)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402,500 (approximately $588,000). SkyPeople China currently is in discussions with Fangtian on the payment terms and the final amount. Shaanxi Hengtong Development Co. Ltd. (“Hengtong”) is a coal supplier to SkyPeople China’s Jingyang Branch (“SkyPeople Jingyang”). In November, 2016, Hengtong filed a lawsuit against SkyPeople Jingyang for unpaid coal deliveries and interest for a total amount of RMB 3,133,916 (approximately $482,141). On March 13, 2017, SkyPeople Jingyang received judgment from Jingyang County People’s Court ordering SkyPeople Jingyang to repay RMB 1.78 million (approximately $268,788) to Hengtong. SkyPeople Jingyang appealed the judgement to Xianyang Intermediate People’s Court, and on August 29, 2017, Xiangyang Intermediate Court affirmed the lower court’s decision. SkyPeople Jingyang currently is in discussions with Hengtong on payment terms and the final amount.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6.35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Wonder Fruit is currently in discussions with the Suizhong Branch on repayment of the bank loan and a
reduction of the interest due thereon. On June 29, 2015, SkyPeople China entered into a loan agreement with Beijing Bank. Pursuant to the loan agreement, SkyPeople China borrowed RMB 30 million (approximately $4.59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has seized real estate properties pledged by Shaanxi Boai and Xiujun Wang. The Court has made inquiries to the Beijing Bank as to whether it is willing to accept the pledged real estate property of Shaanxi Boai as the repayment of the outstanding loan for the amount RMB 27,932,300 (approximately $4.12 million). The real estate property pledged by Xiujun Wang is her only residential property and Ms. Wang has raised objections to the enforcement action against her property with the Court. The Court is in the process of reviewing her objections. On March 8, 2016, SkyPeople China entered into a loan agreement with Ningxia Bank. Pursuant to the loan agreement, SkyPeople China borrowed RMB 25 million (approximately $3.83 million) from Ningxia Bank. Hongke Xue, Yongke Xue, Lake Chen, Shaanxi Boai Medical Technology Development Co., Ltd. and Shaanxi Qiyiwangguo provided guarantees for the loan. SkyPeople China also pledged 37 equipment and its trademarks to Ningxia Bank for the loan. SkyPeople China has not repaid the loan and Ningxia Bank filed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The Court is in the process of reviewing the petition and the enforcement action has been suspended.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Mr. Hongke Xue, Mr. Yongke Xue, Mrs. Xiujun Wang and Yingkou Trusty Fruits Co., Ltd. (“Yingkou”) provided pledges for the loans. SkyPeople China has not repaid the loans and China Construction Bank filed an enforcement action with Xi’an Intermediate People's Court in March 2017. 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Mr. Hongke Xue and Mr.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in June 2017. In December 2017, the Xi’an Intermediate People’s Court seized the office space of SkyPeople China and put it up for auction sales in February and April 2018, but neither auction sale was successful. In June, 2018, the Court issued a verdict that the pledged office space shall be used as repayment of the debt in amount of RMB 12,214,800 (approximately $1.8 million) to Credit Reassurance Company. SkyPeople China shall repay the remaining debt of RMB 22,809,236 to Credit Reassurance Company. In August 2017, Cinda Capital Financing Co. Ltd. (“Cinda”) filed a lawsuit with Beijing 2 nd In August, 2017, Cinda Capital Financing Co. Ltd. (“Cinda”) filed another lawsuit at Beijing Intermediate Court against the Company’s indirectly wholly-owned subsidiaries Guoweimei and SkyPeople China for repayment of leasing fee of RMB 84,970,959 (approximately $13 million) plus interest. In January 2014, Guoweimei and SkyPeople China (the “Equipment Leasees”) signed an Equipment Financial Lease Purchase Agreement with Cinda and an equipment supplier pursuant to which Cinda would provide funds to purchase equipment and the Equipment Lea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ople China and Guoweimei shall pay leasing fees due in the amount of RMB 20,994,048 (approximately $3.3 million), as well as leasing fees not yet due in the amount of RMB 63,975,910 (approximately $10 million), plus attorney’s fee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Beijing Supreme Court held a hearing at the end of July 2018 but has not made
a ruling yet.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verdict that: (i) the Land Lease Agreement was thereby terminated; (ii) Shaanxi Qiyiwangguo shall pay Xi’an Shanmei the outstanding leasing fee RMB 211,621 (approximately $32,557)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mei and Land Lease Agreement was invalid and has no legal effect; (y) Zhouzhi Court did not schedule the hearing for the count claims filed by Shaanxi Qiyiwangguo; and (z) Zhouzhi Court violated certain civil procedures during the trial of the case. Xi’an Intermediate People’s Court has not yet schedule a hearing for the appeal. In September, 2017, Andrew Chien, 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 The Company has filed a motion to dismiss (“MTD”) and all proceedings are stayed pending determination of the MTD. The Company will vigorously defend this lawsuit and expects to obtain early dismissal of Mr. Chien’s claims. In the past couple years, to expand our production and diversify our products and businesses, our subsidiaries in China borrowed funds from certain banks for our new construction projects. Because the business environment for manufacturing industries and financing conditions for privately-owned companies in China have deteriorated, banks have started to collect loans before their maturity dates for their own capital security, which has interrupted our business plans. In June 2017, one of the banks from which we had borrowed funds sent us an early payment request and applied for enforcement action with a local court, which led to other similar actions by other banks from which we had taken loans, who all declared their loans due and applied for enforcement actions. Due to these simultaneous demands, our subsidiaries have not been able to repay all the loans in a short period of time. Our subsidiaries have been in discussion with the banks to find solutions for the outstanding loans. The enforcement actions made by the banks are the usual practices used by the banks which do not cause actual impact to our daily business operation except for the borrowing from the banks or third
parties. After discussions and negotiations with the banks, we will cooperate with each party to solve issues relating to our loans.</t>
  </si>
  <si>
    <t>Acquisition of a Business</t>
  </si>
  <si>
    <t>Acquisition of a Business [Abstract]</t>
  </si>
  <si>
    <t>Acquisition of A Business</t>
  </si>
  <si>
    <t>13. Acquisition of A Business On January 23, 2018, DigiPay FinTech Limited (“DigiPay”), a limited liability company incorporated in British Virgin Islands and a wholly-owned subsidiary of the Company, and Peng Youwang (“Peng”), a Chinese citizen, entered into a DCON Digital Assets Transfer Agreement (the “Agreement”).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The Company will pay the Purchase Price by issuing to Peng 1,200,000 shares of the Company’s common stock, par value $0.001 per share (the “Common Stock”), equaling a per share sale price of $8.00 (the “Share Payment”). On February 6, 2018, the Company issued 600,000 shares of its common stock to Mr. Peng and his designee according to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cooperation. DigiPay and Peng established a Japanese operating company DCON DigiPay Limited for the Transfer Assets in February 2018, of which DigiPay holds a 60% ownership interest and Peng’s designee holds a 40% ownership interest.</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Agricultural Plantation Mei Counting, Food Industry Yidu, Food Industry Jingyang, Guo Wei Mei, Agriculture Plantation Yidu, Trading Market Yidu, Trading Market Mei County and Hedetang Plantations,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202,156 and $193,871 for the three months ended June 30, 2018 and 2017, respectively; and $334,136 and $325,851 for the six months ended June 30, 2018 and 2017, respectively; are reported in the Consolidated Statements of Income and Comprehensive Income (Loss) as a component of selling expenses.</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Earnings per share</t>
  </si>
  <si>
    <t>Earnings per share The Company adopted ASC Topic 215, Statement of Shareholder Equity</t>
  </si>
  <si>
    <t>Recent Accounting Pronouncements</t>
  </si>
  <si>
    <t>Recent Accounting Pronouncements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2 did not have any other material effect on the results of operations, financial position or cash flows of the Company. There were no other recent accounting pronouncements or changes in accounting pronouncements during the three months ended June 30, 2018 compared to the recent accounting pronouncements described in our Annual Report on Form 10-K for the fiscal year ended December 31, 2017 that are of significance or potential significance to us.</t>
  </si>
  <si>
    <t>Inventories (Tables)</t>
  </si>
  <si>
    <t>Schedule of inventories by major categories</t>
  </si>
  <si>
    <t xml:space="preserve"> June 30, December 31, Raw materials and packaging $ 273,477 $ 837,613 Finished goods 1,868,272 1,259,694 Inventories $ 2,141,749 $ 2,097,307 </t>
  </si>
  <si>
    <t>Discontinued Operation (Tables)</t>
  </si>
  <si>
    <t>Schedule of loss from discontinued operations</t>
  </si>
  <si>
    <t xml:space="preserve"> For the Three Months For the Six Months Ended June 30, Ended June 30, 2017 2016 2017 2016 REVENUES $ - $ - $ - $ - COST OF SALES - - - - GROSS PROFIT - - - - OPERATING EXPENSES: General and administrative - (48,023 ) (49,510 ) (96,708 ) Selling expenses - - - - Total - (48,023 ) (49,510 ) (96,708 ) OTHER INCOME (EXPENSE) Interest expense - - - - Other income (expenses) 61 - - - Total - - - - Income (loss) from discontinued operations before income tax 61 (48,023 ) (49,510 ) (96,708 ) Income tax provision - - - - INCOME (LOSS) FROM DISCONTINUED OPERATIONS $ 61 $ (48,023 ) (49,510 ) (96,708 )</t>
  </si>
  <si>
    <t>Segment Reporting (Tables)</t>
  </si>
  <si>
    <t>Schedule of segment profit representing the gross profit</t>
  </si>
  <si>
    <t xml:space="preserve">For the three months ended June 30, 2018 (in thousands) Concentrated apple juice and apple Concentrated kiwifruit Concentrated pear juice Fruit juice beverages Others Total Reportable segment revenue $ 185 $ 345 $ 31 $ 521 $ 32 $ 1,085 Inter-segment loss (28 ) (143 ) (31 ) (122 ) (2 ) (297 ) Revenue from external customers 157 202 - 399 30 788 Segment gross profit $ 47 $ 13 $ - $ 96 $ 17 $ 173 For the three months ended June 30, 2017 (in thousands) Concentrated apple juice and apple Concentrated kiwifruit Concentrated pear juice Fruit juice beverages Others Total Reportable segment revenue $ 277 $ 178 $ 278 $ 4,280 $ 13 $ 5,026 Inter-segment loss (246 ) (61 ) (165 ) (1,776 (1 ) (2,248 ) Revenue from external customers 31 117 113 2,504 12 2,777 Segment gross profit $ 3 $ 36 $ 21 $ 1,226 $ 6 $ 1,292 For the six months ended June 30, 2018 (in thousands) Concentrated Concentrated kiwifruit Concentrated pear juice Fruit juice beverages Others Total Reportable segment revenue $ 231 $ 456 $ 48 $ 956 $ 93 $ 1,755 Inter-segment loss (28 ) (143 ) (31 ) (230 ) (2 ) (405 ) Revenue from external customers 203 313 17 726 91 1,350 Segment gross profit $ 52 $ 23 $ 1 $ 126 $ 33 $ 235 For the six months ended June 30, 2017 (in thousands) Concentrated apple juice and apple Concentrated kiwifruit Concentrated pear juice Fruit juice beverages Others Total Reportable segment revenue $ 1,515 $ 383 $ 1,771 $ 5,652 14 $ 9,335 Inter-segment loss (465 ) (72 ) (735 ) (2,326 (1 ) (3,599 ) Revenue from external customers 1,050 311 1,036 3,326 13 5,736 Segment gross profit $ 32 $ 81 $ 147 $ 1,561 6 $ 1,827 </t>
  </si>
  <si>
    <t>Schedule of reconciles reportable segment profit</t>
  </si>
  <si>
    <t xml:space="preserve"> 2018 2017 Segment profit $ 235,270 $ 1,827,357 Unallocated amounts: Operating expenses (5,327,588 ) (4,610,942 ) Other expenses (870,831 ) (422,015 ) Loss before tax provision $ (6,198,419 ) $ (5,032,957 )</t>
  </si>
  <si>
    <t>Business Description and Significant Accounting Policies (Details) - USD ($)</t>
  </si>
  <si>
    <t>May 18, 2016</t>
  </si>
  <si>
    <t>Business Description and Significant Accounting Policies (Textual)</t>
  </si>
  <si>
    <t>Shipping and handling expenses</t>
  </si>
  <si>
    <t>Corporate tax rate, description</t>
  </si>
  <si>
    <t>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t>
  </si>
  <si>
    <t>Xi'an Qinmei Food Co., Ltd. [Member]</t>
  </si>
  <si>
    <t>Equity interest, ownership percentage</t>
  </si>
  <si>
    <t>8.85%</t>
  </si>
  <si>
    <t>Hedetang Foods (China) Co., Ltd [Member]</t>
  </si>
  <si>
    <t>100.00%</t>
  </si>
  <si>
    <t>Inventories (Details) - USD ($)</t>
  </si>
  <si>
    <t>Raw materials and packaging</t>
  </si>
  <si>
    <t>Finished goods</t>
  </si>
  <si>
    <t>Related Party Transaction (Details) - USD ($)</t>
  </si>
  <si>
    <t>Related Party Transaction (Textual)</t>
  </si>
  <si>
    <t>Accounts receivable balances</t>
  </si>
  <si>
    <t>Fruit beverage sales</t>
  </si>
  <si>
    <t>Shaanxi Fullmart Convenient Chain Supermarket Co., Ltd. [Member]</t>
  </si>
  <si>
    <t>Concentrations (Details)</t>
  </si>
  <si>
    <t>Jun. 30, 2018SegmentSupplier</t>
  </si>
  <si>
    <t>Jun. 30, 2017SegmentSupplier</t>
  </si>
  <si>
    <t>Concentrations (Textual)</t>
  </si>
  <si>
    <t>Number of customers</t>
  </si>
  <si>
    <t>Concentration risk, percentage</t>
  </si>
  <si>
    <t>10.00%</t>
  </si>
  <si>
    <t>Concentration risk, description</t>
  </si>
  <si>
    <t>There was no single customer representing over 10% of total sales.</t>
  </si>
  <si>
    <t>Sales [Member] | Customers [Member]</t>
  </si>
  <si>
    <t>20.00%</t>
  </si>
  <si>
    <t>Purchases [Member]</t>
  </si>
  <si>
    <t>Number of suppliers | Supplier</t>
  </si>
  <si>
    <t>Purchases [Member] | One supplier [Member]</t>
  </si>
  <si>
    <t>32.00%</t>
  </si>
  <si>
    <t>33.00%</t>
  </si>
  <si>
    <t>45.00%</t>
  </si>
  <si>
    <t>Purchases [Member] | Two supplier [Member]</t>
  </si>
  <si>
    <t>27.00%</t>
  </si>
  <si>
    <t>19.00%</t>
  </si>
  <si>
    <t>Purchases [Member] | Three supplier [Member]</t>
  </si>
  <si>
    <t>22.00%</t>
  </si>
  <si>
    <t>14.00%</t>
  </si>
  <si>
    <t>16.00%</t>
  </si>
  <si>
    <t>Purchases [Member] | Four supplier [Member]</t>
  </si>
  <si>
    <t>12.00%</t>
  </si>
  <si>
    <t>Issuance of Common Stock and Warrants (Details) - USD ($)</t>
  </si>
  <si>
    <t>May 03, 2018</t>
  </si>
  <si>
    <t>Jan. 23, 2018</t>
  </si>
  <si>
    <t>Jan. 05, 2018</t>
  </si>
  <si>
    <t>Nov. 03, 2017</t>
  </si>
  <si>
    <t>Apr. 12, 2017</t>
  </si>
  <si>
    <t>Mar. 29, 2017</t>
  </si>
  <si>
    <t>Apr. 06, 2018</t>
  </si>
  <si>
    <t>Feb. 28, 2017</t>
  </si>
  <si>
    <t>Mar. 31, 2017</t>
  </si>
  <si>
    <t>Feb. 06, 2018</t>
  </si>
  <si>
    <t>Issuance of Common Stock and Warrants (Textual)</t>
  </si>
  <si>
    <t>Gross proceeds purchase of shares</t>
  </si>
  <si>
    <t>Exercise of stock option granted</t>
  </si>
  <si>
    <t>Seller one [Member]</t>
  </si>
  <si>
    <t>Common stock shares, issued</t>
  </si>
  <si>
    <t>Seller two [Member]</t>
  </si>
  <si>
    <t>Seller three [Member]</t>
  </si>
  <si>
    <t>Hedetang Foods (China) Co., Ltd. [Member]</t>
  </si>
  <si>
    <t>Description of acquisition agreements</t>
  </si>
  <si>
    <t>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and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t>
  </si>
  <si>
    <t>Omnibus Equity Plan [Member]</t>
  </si>
  <si>
    <t>Expenses under equity plan</t>
  </si>
  <si>
    <t>Stock available for awards incentive stock options</t>
  </si>
  <si>
    <t>Peng Youwang [Member]</t>
  </si>
  <si>
    <t>Purchase price per share</t>
  </si>
  <si>
    <t>Purchase price of shares common stock</t>
  </si>
  <si>
    <t>Fair value of options to purchase common stock</t>
  </si>
  <si>
    <t>Pursuant to the Acquisition Agreements, Hedetang agreed to purchase certain creditor’s rights of associated with companies located in the PRC for an aggregate purchase price of RMB 181,006,980 (approximately $27,344,096), of which RMB 108,604,188 (approximately $16,437,248.50) were paid in cash and RMB 72,402,792 (approximately $10,937,638.50) were paid in shares of common stock of the Company (the “Share Payment”) based on the average of the closing prices of Future FinTech’s common stock over the five trading days preceding the date of the Acquisition Agreements.</t>
  </si>
  <si>
    <t>Ownership interest percentage, description</t>
  </si>
  <si>
    <t>DigiPay and Peng further agreed to establish a Japanese operating company for the Transfer Assets, of which DigiPay will hold a 60% ownership interest and Peng's designee will hold a 40% ownership interest.</t>
  </si>
  <si>
    <t>Warberg WF V LP [Member]</t>
  </si>
  <si>
    <t>Exercise of warrants</t>
  </si>
  <si>
    <t>Reits (Beijing) Technology Co. Ltd. [Member]</t>
  </si>
  <si>
    <t>GlobalKey Supply Chain Ltd. [Member]</t>
  </si>
  <si>
    <t>Agreement, description</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and RMB for the payment is 1:6.65. The Share Payment was made within 15 business days of the date of the Service Agreement, and the remaining Service Agreement consideration shall be paid by GlobalKey in accordance with the schedule described in the Service Agreement. The Company has paid RMB 876,663 ($139,416) and RMB 788,353 ($115,459) in cash to Reits in the first and second quarter of 2018, respectively.</t>
  </si>
  <si>
    <t>DCON [Member]</t>
  </si>
  <si>
    <t>60% ownership interest</t>
  </si>
  <si>
    <t>2011 Stock Incentive Plan [Member]</t>
  </si>
  <si>
    <t>Options issued to purchase of common stock</t>
  </si>
  <si>
    <t>Exercise price of stock options granted</t>
  </si>
  <si>
    <t>Fair value of options issuable, per share</t>
  </si>
  <si>
    <t>Stock-based compensation expense</t>
  </si>
  <si>
    <t>Restricted stock units [Member] | Omnibus Equity Plan [Member]</t>
  </si>
  <si>
    <t>Securities Purchase Agreement [Member]</t>
  </si>
  <si>
    <t>Warrant exercise price</t>
  </si>
  <si>
    <t>Aggregate gross proceeds</t>
  </si>
  <si>
    <t>Share Purchase Agreement [Member]</t>
  </si>
  <si>
    <t>Acquisition Agreements [Member]</t>
  </si>
  <si>
    <t>Other Receivables (Details) ¥ in Millions</t>
  </si>
  <si>
    <t>1 Months Ended</t>
  </si>
  <si>
    <t>Apr. 30, 2016</t>
  </si>
  <si>
    <t>Jun. 30, 2018USD ($)</t>
  </si>
  <si>
    <t>Dec. 31, 2017USD ($)</t>
  </si>
  <si>
    <t>Jun. 30, 2016USD ($)</t>
  </si>
  <si>
    <t>Jun. 30, 2016CNY (¥)</t>
  </si>
  <si>
    <t>Other Receivables (Textual)</t>
  </si>
  <si>
    <t>Kiwifruits orchard [Member]</t>
  </si>
  <si>
    <t>Mei County Kiwifruits Investment and Development Corporation [Member]</t>
  </si>
  <si>
    <t>Description of purchase price</t>
  </si>
  <si>
    <t>The Company signed a letter of intent with Mei County Kiwifruits Investment and Development Corporation to purchase 833.5 mu (approximately 137.3 acres) of kiwifruits orchard in Mei County.</t>
  </si>
  <si>
    <t>Deposits (Details)</t>
  </si>
  <si>
    <t>Aug. 03, 2016USD ($)</t>
  </si>
  <si>
    <t>Aug. 03, 2016CNY (¥)</t>
  </si>
  <si>
    <t>Aug. 15, 2016USD ($)</t>
  </si>
  <si>
    <t>Aug. 15, 2016CNY (¥)</t>
  </si>
  <si>
    <t>Deposits (Textual)</t>
  </si>
  <si>
    <t>Payment of leasing fees</t>
  </si>
  <si>
    <t>Lease agreement, description</t>
  </si>
  <si>
    <t>Shaanxi Guoweimei Kiwi Deep Processing Company, an indirectly wholly-owned subsidiary of the Company, signed a lease agreement for 20,000 mu (approximately 3,292 acres) of a kiwifruits orchard.</t>
  </si>
  <si>
    <t>Hedetang Agricultural Plantations (Yidu) Co., Ltd., an indirectly wholly-owned subsidiary of the Company, signed a lease agreement for 8,000 mu (approximately 1,317 acres) of an orange orchard.</t>
  </si>
  <si>
    <t>Term of lease agreement</t>
  </si>
  <si>
    <t>30 years</t>
  </si>
  <si>
    <t>20 years</t>
  </si>
  <si>
    <t>Annual leasing fee</t>
  </si>
  <si>
    <t>Term of leasing fees</t>
  </si>
  <si>
    <t>10 years</t>
  </si>
  <si>
    <t>Shaanxi Guoweimei Kiwi Deep Processing Company [Member]</t>
  </si>
  <si>
    <t>Amortization expense</t>
  </si>
  <si>
    <t>Hedetang Agricultural Plantations (Yidu) Co., Ltd [Member]</t>
  </si>
  <si>
    <t>Kiwifruits Orchard In Mei County [Member]</t>
  </si>
  <si>
    <t>Balance of deposits</t>
  </si>
  <si>
    <t>Orange Orchard In Yidu City [Member]</t>
  </si>
  <si>
    <t>Discontinued Operation (Details) - USD ($)</t>
  </si>
  <si>
    <t>REVENUES</t>
  </si>
  <si>
    <t>COST OF SALES</t>
  </si>
  <si>
    <t>GROSS PROFIT</t>
  </si>
  <si>
    <t>OPERATING EXPENSES:</t>
  </si>
  <si>
    <t>General and administrative</t>
  </si>
  <si>
    <t>Total</t>
  </si>
  <si>
    <t>OTHER INCOME (EXPENSE)</t>
  </si>
  <si>
    <t>Interest expense</t>
  </si>
  <si>
    <t>Other income (expenses)</t>
  </si>
  <si>
    <t>Income (loss) from discontinued operations before income tax</t>
  </si>
  <si>
    <t>INCOME (LOSS) FROM DISCONTINUED OPERATIONS</t>
  </si>
  <si>
    <t>Discontinued Operation (Details Textual) - USD ($)</t>
  </si>
  <si>
    <t>12 Months Ended</t>
  </si>
  <si>
    <t>Dec. 31, 2016</t>
  </si>
  <si>
    <t>Discontinued Operations (Textual)</t>
  </si>
  <si>
    <t>Impairment loss</t>
  </si>
  <si>
    <t>Loss from discontinued operations</t>
  </si>
  <si>
    <t>Outstanding bank loan</t>
  </si>
  <si>
    <t>Huludao Wonder [Member]</t>
  </si>
  <si>
    <t>Land usage right [Member]</t>
  </si>
  <si>
    <t>Book value of assets held for sale</t>
  </si>
  <si>
    <t>Building [Member]</t>
  </si>
  <si>
    <t>Segment Reporting (Details) - USD ($) $ in Thousands</t>
  </si>
  <si>
    <t>Reportable segment revenue</t>
  </si>
  <si>
    <t>Inter-segment loss</t>
  </si>
  <si>
    <t>Revenue from external customers</t>
  </si>
  <si>
    <t>Segment gross profit</t>
  </si>
  <si>
    <t>Concentrated apple juice and apple aroma [Member]</t>
  </si>
  <si>
    <t>Concentrated kiwifruit juice and kiwifruit puree [Member]</t>
  </si>
  <si>
    <t>Concentrated pear juice [Member]</t>
  </si>
  <si>
    <t>Fruit juice beverages [Member]</t>
  </si>
  <si>
    <t>Others [Member]</t>
  </si>
  <si>
    <t>Segment Reporting (Details 1) - USD ($)</t>
  </si>
  <si>
    <t>Segment Reporting Information</t>
  </si>
  <si>
    <t>Segment profit</t>
  </si>
  <si>
    <t>Unallocated amounts:</t>
  </si>
  <si>
    <t>Operating expenses</t>
  </si>
  <si>
    <t>Other income</t>
  </si>
  <si>
    <t>Loss before tax provision</t>
  </si>
  <si>
    <t>Segment Reporting (Details Textual)</t>
  </si>
  <si>
    <t>Jun. 30, 2018Segment</t>
  </si>
  <si>
    <t>Segment Reporting (Textual)</t>
  </si>
  <si>
    <t>Number of reportable segments</t>
  </si>
  <si>
    <t>Entry into a Material Definitive Agreement (Details) - USD ($)</t>
  </si>
  <si>
    <t>Jun. 22, 2018</t>
  </si>
  <si>
    <t>Entry into a Material Definitive Agreement (Textual)</t>
  </si>
  <si>
    <t>Mr. Chenliu [Member]</t>
  </si>
  <si>
    <t>Aggregate purchase price</t>
  </si>
  <si>
    <t>Ownership interest rate</t>
  </si>
  <si>
    <t>Common stock sale of price</t>
  </si>
  <si>
    <t>Digipay [Member]</t>
  </si>
  <si>
    <t>Common stock purchase of shares</t>
  </si>
  <si>
    <t>Commitments and Contingencies (Details)</t>
  </si>
  <si>
    <t>Mar. 02, 2018</t>
  </si>
  <si>
    <t>Aug. 10, 2017USD ($)</t>
  </si>
  <si>
    <t>Aug. 10, 2017CNY (¥)</t>
  </si>
  <si>
    <t>Mar. 13, 2017USD ($)</t>
  </si>
  <si>
    <t>Mar. 13, 2017CNY (¥)</t>
  </si>
  <si>
    <t>Mar. 21, 2018USD ($)</t>
  </si>
  <si>
    <t>Mar. 21, 2018CNY (¥)</t>
  </si>
  <si>
    <t>Aug. 31, 2017USD ($)</t>
  </si>
  <si>
    <t>Aug. 31, 2017CNY (¥)</t>
  </si>
  <si>
    <t>Jul. 27, 2017USD ($)</t>
  </si>
  <si>
    <t>Jul. 27, 2017CNY (¥)</t>
  </si>
  <si>
    <t>Dec. 19, 2016</t>
  </si>
  <si>
    <t>Nov. 30, 2016USD ($)</t>
  </si>
  <si>
    <t>Nov. 30, 2016CNY (¥)</t>
  </si>
  <si>
    <t>Sep. 30, 2016USD ($)</t>
  </si>
  <si>
    <t>Sep. 30, 2016CNY (¥)</t>
  </si>
  <si>
    <t>Dec. 23, 2015USD ($)</t>
  </si>
  <si>
    <t>Jun. 29, 2015USD ($)</t>
  </si>
  <si>
    <t>Jun. 29, 2015CNY (¥)</t>
  </si>
  <si>
    <t>Apr. 30, 2015USD ($)</t>
  </si>
  <si>
    <t>Apr. 30, 2015CNY (¥)</t>
  </si>
  <si>
    <t>Jul. 31, 2014CNY (¥)</t>
  </si>
  <si>
    <t>Sep. 30, 2017USD ($)</t>
  </si>
  <si>
    <t>Jun. 30, 2018CNY (¥)</t>
  </si>
  <si>
    <t>Dec. 31, 2016CNY (¥)</t>
  </si>
  <si>
    <t>May 09, 2016USD ($)</t>
  </si>
  <si>
    <t>May 09, 2016CNY (¥)</t>
  </si>
  <si>
    <t>Mar. 08, 2016USD ($)</t>
  </si>
  <si>
    <t>Mar. 08, 2016CNY (¥)</t>
  </si>
  <si>
    <t>Dec. 23, 2015CNY (¥)</t>
  </si>
  <si>
    <t>Commitments and Contingencies (Textual)</t>
  </si>
  <si>
    <t>Expenses and liability recorded | $</t>
  </si>
  <si>
    <t>Loan borrowed | $</t>
  </si>
  <si>
    <t>Shaanxi Qiyiwangguo [Member]</t>
  </si>
  <si>
    <t>Action taken by court under litigation, description</t>
  </si>
  <si>
    <t>(i) the Land Lease Agreement was thereby terminated; (ii) Shaanxi Qiyiwangguo shall pay Xi'an Shanmei the outstanding leasing fee RMB 211,621 (approximately $32,557)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mei and Land Lease Agreement was invalid and has no legal effect; (y) Zhouzhi Court did not schedule the hearing for the count claims filed by Shaanxi Qiyiwangguo; and (z) Zhouzhi Court violated certain civil procedures during the trial of the case. Xi'an Intermediate People's Court has not yet schedule a hearing for the appeal.</t>
  </si>
  <si>
    <t>Suizhong Branch of Huludao Banking Co. Ltd [Member]</t>
  </si>
  <si>
    <t>Repayment of bank loan, plus interest</t>
  </si>
  <si>
    <t>Loan maturity date</t>
  </si>
  <si>
    <t>Dec. 9,
		2016</t>
  </si>
  <si>
    <t>Interest rate, description</t>
  </si>
  <si>
    <t>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t>
  </si>
  <si>
    <t>Haanxi Fangtian Decoration Co. Ltd [Member]</t>
  </si>
  <si>
    <t>Loan guarantee amount | ¥</t>
  </si>
  <si>
    <t>Borrowed amount from Fangtian</t>
  </si>
  <si>
    <t>Skypeople Jingyang [Member]</t>
  </si>
  <si>
    <t>Repayments of debt</t>
  </si>
  <si>
    <t>Remaining debt | ¥</t>
  </si>
  <si>
    <t>Xuzhou Jinkaifeng Glass Co. Ltd. [Member]</t>
  </si>
  <si>
    <t>Payment for glass bottles</t>
  </si>
  <si>
    <t>Cinda Capital Financing Co. Ltd [Member]</t>
  </si>
  <si>
    <t>Lawsuit expenses and liability | $</t>
  </si>
  <si>
    <t>Cinda Capital Financing Co. Ltd [Member] | Shaanxi Guoweimei Kiwi Deep Processing Co., Ltd [Member]</t>
  </si>
  <si>
    <t>Amount claimed under lawsuit</t>
  </si>
  <si>
    <t>Leasing fees due | ¥</t>
  </si>
  <si>
    <t>Trading Market Mei County [Member]</t>
  </si>
  <si>
    <t>Lease back commitment, description</t>
  </si>
  <si>
    <t>Cinda has purchased or paid for refrigerant warehouse and trading hall to the suppliers and vendors and agreed to lease them to the Leasees for a leasing fee of RMB 50 million in December, 2016.</t>
  </si>
  <si>
    <t>China Cinda Asset Management Co., Ltd. [Member]</t>
  </si>
  <si>
    <t>Payments to suppliers</t>
  </si>
  <si>
    <t>Skypeople China [Member] | Cinda Capital Financing Co. Ltd [Member] | Shaanxi Guoweimei Kiwi Deep Processing Co., Ltd [Member]</t>
  </si>
  <si>
    <t>Leasing fees due</t>
  </si>
  <si>
    <t>Leasing fees not yet due</t>
  </si>
  <si>
    <t>Andrew Chien [Member]</t>
  </si>
  <si>
    <t>Litigation description</t>
  </si>
  <si>
    <t>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t>
  </si>
  <si>
    <t>Loan payable to Bank of Beijing [Member]</t>
  </si>
  <si>
    <t>Loan borrowed</t>
  </si>
  <si>
    <t>Loan payable to The Bank of Ningxia Xi'an branch [Member]</t>
  </si>
  <si>
    <t>Loan payable to China Construction Bank [Member]</t>
  </si>
  <si>
    <t>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t>
  </si>
  <si>
    <t>Loan payable to China Construction Bank Two [Member]</t>
  </si>
  <si>
    <t>Acquisition of a Business (Details) - USD ($)</t>
  </si>
  <si>
    <t>Acquisition of a Business (Textu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6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601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4108</v>
      </c>
      <c r="C3" s="7" t="n">
        <v>4586757</v>
      </c>
    </row>
    <row r="4" spans="1:3">
      <c r="A4" s="4" t="s">
        <v>28</v>
      </c>
      <c r="B4" s="5" t="n">
        <v>10731008</v>
      </c>
      <c r="C4" s="5" t="n">
        <v>17156130</v>
      </c>
    </row>
    <row r="5" spans="1:3">
      <c r="A5" s="4" t="s">
        <v>29</v>
      </c>
      <c r="B5" s="5" t="n">
        <v>38310134</v>
      </c>
      <c r="C5" s="5" t="n">
        <v>36781068</v>
      </c>
    </row>
    <row r="6" spans="1:3">
      <c r="A6" s="4" t="s">
        <v>30</v>
      </c>
      <c r="B6" s="5" t="n">
        <v>2141749</v>
      </c>
      <c r="C6" s="5" t="n">
        <v>2097307</v>
      </c>
    </row>
    <row r="7" spans="1:3">
      <c r="A7" s="4" t="s">
        <v>31</v>
      </c>
      <c r="B7" s="4" t="s">
        <v>32</v>
      </c>
      <c r="C7" s="4" t="s">
        <v>32</v>
      </c>
    </row>
    <row r="8" spans="1:3">
      <c r="A8" s="4" t="s">
        <v>33</v>
      </c>
      <c r="B8" s="5" t="n">
        <v>4377524</v>
      </c>
      <c r="C8" s="5" t="n">
        <v>1437657</v>
      </c>
    </row>
    <row r="9" spans="1:3">
      <c r="A9" s="4" t="s">
        <v>34</v>
      </c>
      <c r="B9" s="5" t="n">
        <v>55954523</v>
      </c>
      <c r="C9" s="5" t="n">
        <v>62058919</v>
      </c>
    </row>
    <row r="10" spans="1:3">
      <c r="A10" s="4" t="s">
        <v>35</v>
      </c>
      <c r="B10" s="5" t="n">
        <v>26110600</v>
      </c>
      <c r="C10" s="5" t="n">
        <v>28065460</v>
      </c>
    </row>
    <row r="11" spans="1:3">
      <c r="A11" s="4" t="s">
        <v>36</v>
      </c>
      <c r="B11" s="5" t="n">
        <v>32436847</v>
      </c>
      <c r="C11" s="5" t="n">
        <v>33118454</v>
      </c>
    </row>
    <row r="12" spans="1:3">
      <c r="A12" s="4" t="s">
        <v>37</v>
      </c>
      <c r="B12" s="5" t="n">
        <v>64737384</v>
      </c>
      <c r="C12" s="5" t="n">
        <v>67509002</v>
      </c>
    </row>
    <row r="13" spans="1:3">
      <c r="A13" s="4" t="s">
        <v>38</v>
      </c>
      <c r="B13" s="5" t="n">
        <v>179239354</v>
      </c>
      <c r="C13" s="5" t="n">
        <v>190751835</v>
      </c>
    </row>
    <row r="14" spans="1:3">
      <c r="A14" s="3" t="s">
        <v>39</v>
      </c>
    </row>
    <row r="15" spans="1:3">
      <c r="A15" s="4" t="s">
        <v>40</v>
      </c>
      <c r="B15" s="5" t="n">
        <v>3520601</v>
      </c>
      <c r="C15" s="5" t="n">
        <v>11349288</v>
      </c>
    </row>
    <row r="16" spans="1:3">
      <c r="A16" s="4" t="s">
        <v>41</v>
      </c>
      <c r="B16" s="5" t="n">
        <v>100191182</v>
      </c>
      <c r="C16" s="5" t="n">
        <v>99910577</v>
      </c>
    </row>
    <row r="17" spans="1:3">
      <c r="A17" s="4" t="s">
        <v>42</v>
      </c>
      <c r="B17" s="5" t="n">
        <v>1577</v>
      </c>
      <c r="C17" s="4" t="s">
        <v>32</v>
      </c>
    </row>
    <row r="18" spans="1:3">
      <c r="A18" s="4" t="s">
        <v>43</v>
      </c>
      <c r="B18" s="5" t="n">
        <v>4278489</v>
      </c>
      <c r="C18" s="5" t="n">
        <v>655938</v>
      </c>
    </row>
    <row r="19" spans="1:3">
      <c r="A19" s="4" t="s">
        <v>44</v>
      </c>
      <c r="B19" s="5" t="n">
        <v>6045401</v>
      </c>
      <c r="C19" s="5" t="n">
        <v>6121637</v>
      </c>
    </row>
    <row r="20" spans="1:3">
      <c r="A20" s="4" t="s">
        <v>45</v>
      </c>
      <c r="B20" s="5" t="n">
        <v>114037250</v>
      </c>
      <c r="C20" s="5" t="n">
        <v>118037440</v>
      </c>
    </row>
    <row r="21" spans="1:3">
      <c r="A21" s="3" t="s">
        <v>46</v>
      </c>
    </row>
    <row r="22" spans="1:3">
      <c r="A22" s="4" t="s">
        <v>47</v>
      </c>
      <c r="B22" s="5" t="n">
        <v>21975032</v>
      </c>
      <c r="C22" s="5" t="n">
        <v>22252150</v>
      </c>
    </row>
    <row r="23" spans="1:3">
      <c r="A23" s="4" t="s">
        <v>48</v>
      </c>
      <c r="B23" s="5" t="n">
        <v>17294311</v>
      </c>
      <c r="C23" s="5" t="n">
        <v>17512402</v>
      </c>
    </row>
    <row r="24" spans="1:3">
      <c r="A24" s="4" t="s">
        <v>49</v>
      </c>
      <c r="B24" s="5" t="n">
        <v>39269343</v>
      </c>
      <c r="C24" s="5" t="n">
        <v>39764552</v>
      </c>
    </row>
    <row r="25" spans="1:3">
      <c r="A25" s="4" t="s">
        <v>50</v>
      </c>
      <c r="B25" s="5" t="n">
        <v>153306593</v>
      </c>
      <c r="C25" s="5" t="n">
        <v>157801992</v>
      </c>
    </row>
    <row r="26" spans="1:3">
      <c r="A26" s="3" t="s">
        <v>51</v>
      </c>
    </row>
    <row r="27" spans="1:3">
      <c r="A27" s="4" t="s">
        <v>52</v>
      </c>
      <c r="B27" s="4" t="s">
        <v>32</v>
      </c>
      <c r="C27" s="4" t="s">
        <v>32</v>
      </c>
    </row>
    <row r="28" spans="1:3">
      <c r="A28" s="4" t="s">
        <v>53</v>
      </c>
      <c r="B28" s="5" t="n">
        <v>26071</v>
      </c>
      <c r="C28" s="5" t="n">
        <v>5173</v>
      </c>
    </row>
    <row r="29" spans="1:3">
      <c r="A29" s="4" t="s">
        <v>54</v>
      </c>
      <c r="B29" s="5" t="n">
        <v>109246500</v>
      </c>
      <c r="C29" s="5" t="n">
        <v>109090782</v>
      </c>
    </row>
    <row r="30" spans="1:3">
      <c r="A30" s="4" t="s">
        <v>55</v>
      </c>
      <c r="B30" s="5" t="n">
        <v>-8586590</v>
      </c>
      <c r="C30" s="5" t="n">
        <v>-2346689</v>
      </c>
    </row>
    <row r="31" spans="1:3">
      <c r="A31" s="4" t="s">
        <v>56</v>
      </c>
      <c r="B31" s="5" t="n">
        <v>-93941687</v>
      </c>
      <c r="C31" s="5" t="n">
        <v>-94142481</v>
      </c>
    </row>
    <row r="32" spans="1:3">
      <c r="A32" s="4" t="s">
        <v>57</v>
      </c>
      <c r="B32" s="5" t="n">
        <v>6744294</v>
      </c>
      <c r="C32" s="5" t="n">
        <v>12606785</v>
      </c>
    </row>
    <row r="33" spans="1:3">
      <c r="A33" s="4" t="s">
        <v>58</v>
      </c>
      <c r="B33" s="5" t="n">
        <v>19188467</v>
      </c>
      <c r="C33" s="5" t="n">
        <v>20343058</v>
      </c>
    </row>
    <row r="34" spans="1:3">
      <c r="A34" s="4" t="s">
        <v>59</v>
      </c>
      <c r="B34" s="5" t="n">
        <v>25932761</v>
      </c>
      <c r="C34" s="5" t="n">
        <v>32949843</v>
      </c>
    </row>
    <row r="35" spans="1:3">
      <c r="A35" s="4" t="s">
        <v>60</v>
      </c>
      <c r="B35" s="7" t="n">
        <v>179239354</v>
      </c>
      <c r="C35" s="7" t="n">
        <v>190751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3"/>
  </cols>
  <sheetData>
    <row r="1" spans="1:6">
      <c r="A1" s="1" t="s">
        <v>207</v>
      </c>
      <c r="B1" s="2" t="s">
        <v>73</v>
      </c>
      <c r="D1" s="2" t="s">
        <v>1</v>
      </c>
    </row>
    <row r="2" spans="1:6">
      <c r="B2" s="2" t="s">
        <v>2</v>
      </c>
      <c r="C2" s="2" t="s">
        <v>74</v>
      </c>
      <c r="D2" s="2" t="s">
        <v>2</v>
      </c>
      <c r="E2" s="2" t="s">
        <v>74</v>
      </c>
      <c r="F2" s="2" t="s">
        <v>208</v>
      </c>
    </row>
    <row r="3" spans="1:6">
      <c r="A3" s="3" t="s">
        <v>209</v>
      </c>
    </row>
    <row r="4" spans="1:6">
      <c r="A4" s="4" t="s">
        <v>210</v>
      </c>
      <c r="B4" s="7" t="n">
        <v>202156</v>
      </c>
      <c r="C4" s="7" t="n">
        <v>193871</v>
      </c>
      <c r="D4" s="7" t="n">
        <v>334136</v>
      </c>
      <c r="E4" s="7" t="n">
        <v>325851</v>
      </c>
    </row>
    <row r="5" spans="1:6">
      <c r="A5" s="4" t="s">
        <v>211</v>
      </c>
      <c r="D5" s="4" t="s">
        <v>212</v>
      </c>
    </row>
    <row r="6" spans="1:6">
      <c r="A6" s="4" t="s">
        <v>213</v>
      </c>
    </row>
    <row r="7" spans="1:6">
      <c r="A7" s="3" t="s">
        <v>209</v>
      </c>
    </row>
    <row r="8" spans="1:6">
      <c r="A8" s="4" t="s">
        <v>214</v>
      </c>
      <c r="B8" s="4" t="s">
        <v>215</v>
      </c>
      <c r="D8" s="4" t="s">
        <v>215</v>
      </c>
    </row>
    <row r="9" spans="1:6">
      <c r="A9" s="4" t="s">
        <v>216</v>
      </c>
    </row>
    <row r="10" spans="1:6">
      <c r="A10" s="3" t="s">
        <v>209</v>
      </c>
    </row>
    <row r="11" spans="1:6">
      <c r="A11" s="4" t="s">
        <v>214</v>
      </c>
      <c r="F11" s="4" t="s">
        <v>2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8</v>
      </c>
      <c r="B1" s="2" t="s">
        <v>2</v>
      </c>
      <c r="C1" s="2" t="s">
        <v>25</v>
      </c>
    </row>
    <row r="2" spans="1:3">
      <c r="A2" s="3" t="s">
        <v>147</v>
      </c>
    </row>
    <row r="3" spans="1:3">
      <c r="A3" s="4" t="s">
        <v>219</v>
      </c>
      <c r="B3" s="7" t="n">
        <v>273477</v>
      </c>
      <c r="C3" s="7" t="n">
        <v>837613</v>
      </c>
    </row>
    <row r="4" spans="1:3">
      <c r="A4" s="4" t="s">
        <v>220</v>
      </c>
      <c r="B4" s="5" t="n">
        <v>1868272</v>
      </c>
      <c r="C4" s="5" t="n">
        <v>1259694</v>
      </c>
    </row>
    <row r="5" spans="1:3">
      <c r="A5" s="4" t="s">
        <v>30</v>
      </c>
      <c r="B5" s="7" t="n">
        <v>2141749</v>
      </c>
      <c r="C5" s="7" t="n">
        <v>20973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21</v>
      </c>
      <c r="B1" s="2" t="s">
        <v>73</v>
      </c>
      <c r="D1" s="2" t="s">
        <v>1</v>
      </c>
    </row>
    <row r="2" spans="1:6">
      <c r="B2" s="2" t="s">
        <v>2</v>
      </c>
      <c r="C2" s="2" t="s">
        <v>74</v>
      </c>
      <c r="D2" s="2" t="s">
        <v>2</v>
      </c>
      <c r="E2" s="2" t="s">
        <v>74</v>
      </c>
      <c r="F2" s="2" t="s">
        <v>25</v>
      </c>
    </row>
    <row r="3" spans="1:6">
      <c r="A3" s="3" t="s">
        <v>222</v>
      </c>
    </row>
    <row r="4" spans="1:6">
      <c r="A4" s="4" t="s">
        <v>223</v>
      </c>
      <c r="B4" s="7" t="n">
        <v>0</v>
      </c>
      <c r="D4" s="7" t="n">
        <v>0</v>
      </c>
      <c r="F4" s="7" t="n">
        <v>0</v>
      </c>
    </row>
    <row r="5" spans="1:6">
      <c r="A5" s="4" t="s">
        <v>224</v>
      </c>
      <c r="B5" s="7" t="n">
        <v>788074</v>
      </c>
      <c r="C5" s="7" t="n">
        <v>2776872</v>
      </c>
      <c r="D5" s="5" t="n">
        <v>1350220</v>
      </c>
      <c r="E5" s="7" t="n">
        <v>5735706</v>
      </c>
    </row>
    <row r="6" spans="1:6">
      <c r="A6" s="4" t="s">
        <v>225</v>
      </c>
    </row>
    <row r="7" spans="1:6">
      <c r="A7" s="3" t="s">
        <v>222</v>
      </c>
    </row>
    <row r="8" spans="1:6">
      <c r="A8" s="4" t="s">
        <v>224</v>
      </c>
      <c r="D8" s="7" t="n">
        <v>0</v>
      </c>
      <c r="E8" s="7" t="n">
        <v>589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5"/>
    <col customWidth="1" max="2" min="2" width="67"/>
    <col customWidth="1" max="3" min="3" width="67"/>
    <col customWidth="1" max="4" min="4" width="29"/>
    <col customWidth="1" max="5" min="5" width="67"/>
  </cols>
  <sheetData>
    <row r="1" spans="1:5">
      <c r="A1" s="1" t="s">
        <v>226</v>
      </c>
      <c r="B1" s="2" t="s">
        <v>73</v>
      </c>
      <c r="D1" s="2" t="s">
        <v>1</v>
      </c>
    </row>
    <row r="2" spans="1:5">
      <c r="B2" s="2" t="s">
        <v>227</v>
      </c>
      <c r="C2" s="2" t="s">
        <v>228</v>
      </c>
      <c r="D2" s="2" t="s">
        <v>227</v>
      </c>
      <c r="E2" s="2" t="s">
        <v>228</v>
      </c>
    </row>
    <row r="3" spans="1:5">
      <c r="A3" s="3" t="s">
        <v>229</v>
      </c>
    </row>
    <row r="4" spans="1:5">
      <c r="A4" s="4" t="s">
        <v>230</v>
      </c>
      <c r="C4" s="5" t="n">
        <v>2</v>
      </c>
      <c r="D4" s="5" t="n">
        <v>1</v>
      </c>
    </row>
    <row r="5" spans="1:5">
      <c r="A5" s="4" t="s">
        <v>231</v>
      </c>
      <c r="B5" s="4" t="s">
        <v>232</v>
      </c>
      <c r="C5" s="4" t="s">
        <v>232</v>
      </c>
      <c r="D5" s="4" t="s">
        <v>232</v>
      </c>
      <c r="E5" s="4" t="s">
        <v>232</v>
      </c>
    </row>
    <row r="6" spans="1:5">
      <c r="A6" s="4" t="s">
        <v>233</v>
      </c>
      <c r="B6" s="4" t="s">
        <v>234</v>
      </c>
      <c r="C6" s="4" t="s">
        <v>234</v>
      </c>
      <c r="E6" s="4" t="s">
        <v>234</v>
      </c>
    </row>
    <row r="7" spans="1:5">
      <c r="A7" s="4" t="s">
        <v>235</v>
      </c>
    </row>
    <row r="8" spans="1:5">
      <c r="A8" s="3" t="s">
        <v>229</v>
      </c>
    </row>
    <row r="9" spans="1:5">
      <c r="A9" s="4" t="s">
        <v>230</v>
      </c>
      <c r="B9" s="5" t="n">
        <v>5</v>
      </c>
      <c r="C9" s="5" t="n">
        <v>5</v>
      </c>
      <c r="D9" s="5" t="n">
        <v>5</v>
      </c>
      <c r="E9" s="5" t="n">
        <v>5</v>
      </c>
    </row>
    <row r="10" spans="1:5">
      <c r="A10" s="4" t="s">
        <v>231</v>
      </c>
      <c r="B10" s="4" t="s">
        <v>217</v>
      </c>
      <c r="C10" s="4" t="s">
        <v>236</v>
      </c>
      <c r="D10" s="4" t="s">
        <v>217</v>
      </c>
      <c r="E10" s="4" t="s">
        <v>236</v>
      </c>
    </row>
    <row r="11" spans="1:5">
      <c r="A11" s="4" t="s">
        <v>237</v>
      </c>
    </row>
    <row r="12" spans="1:5">
      <c r="A12" s="3" t="s">
        <v>229</v>
      </c>
    </row>
    <row r="13" spans="1:5">
      <c r="A13" s="4" t="s">
        <v>238</v>
      </c>
      <c r="B13" s="5" t="n">
        <v>4</v>
      </c>
      <c r="C13" s="5" t="n">
        <v>4</v>
      </c>
      <c r="D13" s="5" t="n">
        <v>4</v>
      </c>
      <c r="E13" s="5" t="n">
        <v>4</v>
      </c>
    </row>
    <row r="14" spans="1:5">
      <c r="A14" s="4" t="s">
        <v>239</v>
      </c>
    </row>
    <row r="15" spans="1:5">
      <c r="A15" s="3" t="s">
        <v>229</v>
      </c>
    </row>
    <row r="16" spans="1:5">
      <c r="A16" s="4" t="s">
        <v>231</v>
      </c>
      <c r="B16" s="4" t="s">
        <v>240</v>
      </c>
      <c r="C16" s="4" t="s">
        <v>241</v>
      </c>
      <c r="D16" s="4" t="s">
        <v>242</v>
      </c>
      <c r="E16" s="4" t="s">
        <v>242</v>
      </c>
    </row>
    <row r="17" spans="1:5">
      <c r="A17" s="4" t="s">
        <v>243</v>
      </c>
    </row>
    <row r="18" spans="1:5">
      <c r="A18" s="3" t="s">
        <v>229</v>
      </c>
    </row>
    <row r="19" spans="1:5">
      <c r="A19" s="4" t="s">
        <v>231</v>
      </c>
      <c r="B19" s="4" t="s">
        <v>244</v>
      </c>
      <c r="C19" s="4" t="s">
        <v>245</v>
      </c>
      <c r="D19" s="4" t="s">
        <v>236</v>
      </c>
      <c r="E19" s="4" t="s">
        <v>236</v>
      </c>
    </row>
    <row r="20" spans="1:5">
      <c r="A20" s="4" t="s">
        <v>246</v>
      </c>
    </row>
    <row r="21" spans="1:5">
      <c r="A21" s="3" t="s">
        <v>229</v>
      </c>
    </row>
    <row r="22" spans="1:5">
      <c r="A22" s="4" t="s">
        <v>231</v>
      </c>
      <c r="B22" s="4" t="s">
        <v>247</v>
      </c>
      <c r="C22" s="4" t="s">
        <v>248</v>
      </c>
      <c r="D22" s="4" t="s">
        <v>249</v>
      </c>
      <c r="E22" s="4" t="s">
        <v>249</v>
      </c>
    </row>
    <row r="23" spans="1:5">
      <c r="A23" s="4" t="s">
        <v>250</v>
      </c>
    </row>
    <row r="24" spans="1:5">
      <c r="A24" s="3" t="s">
        <v>229</v>
      </c>
    </row>
    <row r="25" spans="1:5">
      <c r="A25" s="4" t="s">
        <v>231</v>
      </c>
      <c r="B25" s="4" t="s">
        <v>251</v>
      </c>
      <c r="C25" s="4" t="s">
        <v>251</v>
      </c>
      <c r="D25" s="4" t="s">
        <v>232</v>
      </c>
      <c r="E25" s="4" t="s">
        <v>2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63"/>
    <col customWidth="1" max="2" min="2" width="13"/>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252</v>
      </c>
      <c r="B1" s="2" t="s">
        <v>253</v>
      </c>
      <c r="C1" s="2" t="s">
        <v>254</v>
      </c>
      <c r="D1" s="2" t="s">
        <v>255</v>
      </c>
      <c r="E1" s="2" t="s">
        <v>256</v>
      </c>
      <c r="F1" s="2" t="s">
        <v>257</v>
      </c>
      <c r="G1" s="2" t="s">
        <v>258</v>
      </c>
      <c r="H1" s="2" t="s">
        <v>259</v>
      </c>
      <c r="I1" s="2" t="s">
        <v>260</v>
      </c>
      <c r="J1" s="2" t="s">
        <v>261</v>
      </c>
      <c r="K1" s="2" t="s">
        <v>2</v>
      </c>
      <c r="L1" s="2" t="s">
        <v>74</v>
      </c>
      <c r="M1" s="2" t="s">
        <v>262</v>
      </c>
      <c r="N1" s="2" t="s">
        <v>25</v>
      </c>
    </row>
    <row r="2" spans="1:14">
      <c r="A2" s="3" t="s">
        <v>263</v>
      </c>
    </row>
    <row r="3" spans="1:14">
      <c r="A3" s="4" t="s">
        <v>68</v>
      </c>
      <c r="K3" s="8" t="n">
        <v>0.001</v>
      </c>
      <c r="N3" s="8" t="n">
        <v>0.001</v>
      </c>
    </row>
    <row r="4" spans="1:14">
      <c r="A4" s="4" t="s">
        <v>264</v>
      </c>
      <c r="K4" s="7" t="n">
        <v>155952</v>
      </c>
      <c r="L4" s="7" t="n">
        <v>2679779</v>
      </c>
    </row>
    <row r="5" spans="1:14">
      <c r="A5" s="4" t="s">
        <v>265</v>
      </c>
      <c r="D5" s="5" t="n">
        <v>62500</v>
      </c>
    </row>
    <row r="6" spans="1:14">
      <c r="A6" s="4" t="s">
        <v>266</v>
      </c>
    </row>
    <row r="7" spans="1:14">
      <c r="A7" s="3" t="s">
        <v>263</v>
      </c>
    </row>
    <row r="8" spans="1:14">
      <c r="A8" s="4" t="s">
        <v>267</v>
      </c>
      <c r="H8" s="5" t="n">
        <v>378908</v>
      </c>
    </row>
    <row r="9" spans="1:14">
      <c r="A9" s="4" t="s">
        <v>268</v>
      </c>
    </row>
    <row r="10" spans="1:14">
      <c r="A10" s="3" t="s">
        <v>263</v>
      </c>
    </row>
    <row r="11" spans="1:14">
      <c r="A11" s="4" t="s">
        <v>267</v>
      </c>
      <c r="H11" s="5" t="n">
        <v>3323225</v>
      </c>
    </row>
    <row r="12" spans="1:14">
      <c r="A12" s="4" t="s">
        <v>269</v>
      </c>
    </row>
    <row r="13" spans="1:14">
      <c r="A13" s="3" t="s">
        <v>263</v>
      </c>
    </row>
    <row r="14" spans="1:14">
      <c r="A14" s="4" t="s">
        <v>267</v>
      </c>
      <c r="H14" s="5" t="n">
        <v>3409466</v>
      </c>
    </row>
    <row r="15" spans="1:14">
      <c r="A15" s="4" t="s">
        <v>270</v>
      </c>
    </row>
    <row r="16" spans="1:14">
      <c r="A16" s="3" t="s">
        <v>263</v>
      </c>
    </row>
    <row r="17" spans="1:14">
      <c r="A17" s="4" t="s">
        <v>271</v>
      </c>
      <c r="E17" s="4" t="s">
        <v>272</v>
      </c>
    </row>
    <row r="18" spans="1:14">
      <c r="A18" s="4" t="s">
        <v>273</v>
      </c>
    </row>
    <row r="19" spans="1:14">
      <c r="A19" s="3" t="s">
        <v>263</v>
      </c>
    </row>
    <row r="20" spans="1:14">
      <c r="A20" s="4" t="s">
        <v>267</v>
      </c>
      <c r="G20" s="5" t="n">
        <v>250000</v>
      </c>
    </row>
    <row r="21" spans="1:14">
      <c r="A21" s="4" t="s">
        <v>274</v>
      </c>
      <c r="L21" s="7" t="n">
        <v>250</v>
      </c>
    </row>
    <row r="22" spans="1:14">
      <c r="A22" s="4" t="s">
        <v>275</v>
      </c>
      <c r="K22" s="5" t="n">
        <v>1300000</v>
      </c>
    </row>
    <row r="23" spans="1:14">
      <c r="A23" s="4" t="s">
        <v>68</v>
      </c>
      <c r="J23" s="8" t="n">
        <v>0.001</v>
      </c>
    </row>
    <row r="24" spans="1:14">
      <c r="A24" s="4" t="s">
        <v>276</v>
      </c>
    </row>
    <row r="25" spans="1:14">
      <c r="A25" s="3" t="s">
        <v>263</v>
      </c>
    </row>
    <row r="26" spans="1:14">
      <c r="A26" s="4" t="s">
        <v>267</v>
      </c>
      <c r="B26" s="5" t="n">
        <v>600000</v>
      </c>
      <c r="C26" s="5" t="n">
        <v>9600000</v>
      </c>
    </row>
    <row r="27" spans="1:14">
      <c r="A27" s="4" t="s">
        <v>277</v>
      </c>
      <c r="C27" s="7" t="n">
        <v>8</v>
      </c>
    </row>
    <row r="28" spans="1:14">
      <c r="A28" s="4" t="s">
        <v>278</v>
      </c>
      <c r="C28" s="5" t="n">
        <v>1200000</v>
      </c>
    </row>
    <row r="29" spans="1:14">
      <c r="A29" s="4" t="s">
        <v>279</v>
      </c>
      <c r="C29" s="7" t="n">
        <v>9600000000</v>
      </c>
    </row>
    <row r="30" spans="1:14">
      <c r="A30" s="4" t="s">
        <v>68</v>
      </c>
      <c r="C30" s="8" t="n">
        <v>0.001</v>
      </c>
      <c r="M30" s="8" t="n">
        <v>0.001</v>
      </c>
    </row>
    <row r="31" spans="1:14">
      <c r="A31" s="4" t="s">
        <v>271</v>
      </c>
      <c r="K31" s="4" t="s">
        <v>280</v>
      </c>
    </row>
    <row r="32" spans="1:14">
      <c r="A32" s="4" t="s">
        <v>281</v>
      </c>
      <c r="C32" s="4" t="s">
        <v>282</v>
      </c>
    </row>
    <row r="33" spans="1:14">
      <c r="A33" s="4" t="s">
        <v>283</v>
      </c>
    </row>
    <row r="34" spans="1:14">
      <c r="A34" s="3" t="s">
        <v>263</v>
      </c>
    </row>
    <row r="35" spans="1:14">
      <c r="A35" s="4" t="s">
        <v>284</v>
      </c>
      <c r="D35" s="5" t="n">
        <v>30000</v>
      </c>
    </row>
    <row r="36" spans="1:14">
      <c r="A36" s="4" t="s">
        <v>285</v>
      </c>
    </row>
    <row r="37" spans="1:14">
      <c r="A37" s="3" t="s">
        <v>263</v>
      </c>
    </row>
    <row r="38" spans="1:14">
      <c r="A38" s="4" t="s">
        <v>267</v>
      </c>
      <c r="D38" s="5" t="n">
        <v>880580</v>
      </c>
    </row>
    <row r="39" spans="1:14">
      <c r="A39" s="4" t="s">
        <v>286</v>
      </c>
    </row>
    <row r="40" spans="1:14">
      <c r="A40" s="3" t="s">
        <v>263</v>
      </c>
    </row>
    <row r="41" spans="1:14">
      <c r="A41" s="4" t="s">
        <v>287</v>
      </c>
      <c r="D41" s="4" t="s">
        <v>288</v>
      </c>
    </row>
    <row r="42" spans="1:14">
      <c r="A42" s="4" t="s">
        <v>289</v>
      </c>
    </row>
    <row r="43" spans="1:14">
      <c r="A43" s="3" t="s">
        <v>263</v>
      </c>
    </row>
    <row r="44" spans="1:14">
      <c r="A44" s="4" t="s">
        <v>281</v>
      </c>
      <c r="C44" s="4" t="s">
        <v>290</v>
      </c>
    </row>
    <row r="45" spans="1:14">
      <c r="A45" s="4" t="s">
        <v>291</v>
      </c>
    </row>
    <row r="46" spans="1:14">
      <c r="A46" s="3" t="s">
        <v>263</v>
      </c>
    </row>
    <row r="47" spans="1:14">
      <c r="A47" s="4" t="s">
        <v>292</v>
      </c>
      <c r="I47" s="5" t="n">
        <v>62500</v>
      </c>
    </row>
    <row r="48" spans="1:14">
      <c r="A48" s="4" t="s">
        <v>279</v>
      </c>
      <c r="I48" s="7" t="n">
        <v>62500</v>
      </c>
    </row>
    <row r="49" spans="1:14">
      <c r="A49" s="4" t="s">
        <v>293</v>
      </c>
      <c r="I49" s="7" t="n">
        <v>223375</v>
      </c>
    </row>
    <row r="50" spans="1:14">
      <c r="A50" s="4" t="s">
        <v>294</v>
      </c>
      <c r="I50" s="9" t="n">
        <v>3.57</v>
      </c>
    </row>
    <row r="51" spans="1:14">
      <c r="A51" s="4" t="s">
        <v>295</v>
      </c>
      <c r="J51" s="7" t="n">
        <v>223375</v>
      </c>
    </row>
    <row r="52" spans="1:14">
      <c r="A52" s="4" t="s">
        <v>296</v>
      </c>
    </row>
    <row r="53" spans="1:14">
      <c r="A53" s="3" t="s">
        <v>263</v>
      </c>
    </row>
    <row r="54" spans="1:14">
      <c r="A54" s="4" t="s">
        <v>267</v>
      </c>
      <c r="K54" s="5" t="n">
        <v>250000</v>
      </c>
    </row>
    <row r="55" spans="1:14">
      <c r="A55" s="4" t="s">
        <v>297</v>
      </c>
    </row>
    <row r="56" spans="1:14">
      <c r="A56" s="3" t="s">
        <v>263</v>
      </c>
    </row>
    <row r="57" spans="1:14">
      <c r="A57" s="4" t="s">
        <v>267</v>
      </c>
      <c r="F57" s="5" t="n">
        <v>862097</v>
      </c>
    </row>
    <row r="58" spans="1:14">
      <c r="A58" s="4" t="s">
        <v>277</v>
      </c>
      <c r="F58" s="9" t="n">
        <v>3.1</v>
      </c>
    </row>
    <row r="59" spans="1:14">
      <c r="A59" s="4" t="s">
        <v>68</v>
      </c>
      <c r="F59" s="13" t="n">
        <v>0.001</v>
      </c>
    </row>
    <row r="60" spans="1:14">
      <c r="A60" s="4" t="s">
        <v>298</v>
      </c>
      <c r="F60" s="9" t="n">
        <v>5.2</v>
      </c>
    </row>
    <row r="61" spans="1:14">
      <c r="A61" s="4" t="s">
        <v>299</v>
      </c>
      <c r="F61" s="7" t="n">
        <v>2672500</v>
      </c>
    </row>
    <row r="62" spans="1:14">
      <c r="A62" s="4" t="s">
        <v>300</v>
      </c>
    </row>
    <row r="63" spans="1:14">
      <c r="A63" s="3" t="s">
        <v>263</v>
      </c>
    </row>
    <row r="64" spans="1:14">
      <c r="A64" s="4" t="s">
        <v>267</v>
      </c>
      <c r="H64" s="5" t="n">
        <v>11362159</v>
      </c>
    </row>
    <row r="65" spans="1:14">
      <c r="A65" s="4" t="s">
        <v>277</v>
      </c>
      <c r="E65" s="9" t="n">
        <v>16437248.5</v>
      </c>
    </row>
    <row r="66" spans="1:14">
      <c r="A66" s="4" t="s">
        <v>278</v>
      </c>
      <c r="E66" s="5" t="n">
        <v>11362159</v>
      </c>
    </row>
    <row r="67" spans="1:14">
      <c r="A67" s="4" t="s">
        <v>301</v>
      </c>
    </row>
    <row r="68" spans="1:14">
      <c r="A68" s="3" t="s">
        <v>263</v>
      </c>
    </row>
    <row r="69" spans="1:14">
      <c r="A69" s="4" t="s">
        <v>267</v>
      </c>
      <c r="H69" s="5" t="n">
        <v>71115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302</v>
      </c>
      <c r="B1" s="2" t="s">
        <v>303</v>
      </c>
    </row>
    <row r="2" spans="1:6">
      <c r="B2" s="2" t="s">
        <v>304</v>
      </c>
      <c r="C2" s="2" t="s">
        <v>305</v>
      </c>
      <c r="D2" s="2" t="s">
        <v>306</v>
      </c>
      <c r="E2" s="2" t="s">
        <v>307</v>
      </c>
      <c r="F2" s="2" t="s">
        <v>308</v>
      </c>
    </row>
    <row r="3" spans="1:6">
      <c r="A3" s="3" t="s">
        <v>309</v>
      </c>
    </row>
    <row r="4" spans="1:6">
      <c r="A4" s="4" t="s">
        <v>29</v>
      </c>
      <c r="C4" s="7" t="n">
        <v>38310134</v>
      </c>
      <c r="D4" s="7" t="n">
        <v>36781068</v>
      </c>
    </row>
    <row r="5" spans="1:6">
      <c r="A5" s="4" t="s">
        <v>310</v>
      </c>
    </row>
    <row r="6" spans="1:6">
      <c r="A6" s="3" t="s">
        <v>309</v>
      </c>
    </row>
    <row r="7" spans="1:6">
      <c r="A7" s="4" t="s">
        <v>29</v>
      </c>
      <c r="C7" s="5" t="n">
        <v>38300700</v>
      </c>
    </row>
    <row r="8" spans="1:6">
      <c r="A8" s="4" t="s">
        <v>162</v>
      </c>
      <c r="C8" s="7" t="n">
        <v>31810000</v>
      </c>
    </row>
    <row r="9" spans="1:6">
      <c r="A9" s="4" t="s">
        <v>311</v>
      </c>
    </row>
    <row r="10" spans="1:6">
      <c r="A10" s="3" t="s">
        <v>309</v>
      </c>
    </row>
    <row r="11" spans="1:6">
      <c r="A11" s="4" t="s">
        <v>162</v>
      </c>
      <c r="E11" s="7" t="n">
        <v>31810000</v>
      </c>
      <c r="F11" s="14" t="n">
        <v>200</v>
      </c>
    </row>
    <row r="12" spans="1:6">
      <c r="A12" s="4" t="s">
        <v>312</v>
      </c>
      <c r="B12" s="4" t="s">
        <v>313</v>
      </c>
    </row>
  </sheetData>
  <mergeCells count="2">
    <mergeCell ref="A1:A2"/>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21"/>
  </cols>
  <sheetData>
    <row r="1" spans="1:6">
      <c r="A1" s="1" t="s">
        <v>314</v>
      </c>
      <c r="B1" s="2" t="s">
        <v>315</v>
      </c>
      <c r="C1" s="2" t="s">
        <v>316</v>
      </c>
      <c r="D1" s="2" t="s">
        <v>317</v>
      </c>
      <c r="E1" s="2" t="s">
        <v>318</v>
      </c>
      <c r="F1" s="2" t="s">
        <v>305</v>
      </c>
    </row>
    <row r="2" spans="1:6">
      <c r="A2" s="3" t="s">
        <v>319</v>
      </c>
    </row>
    <row r="3" spans="1:6">
      <c r="A3" s="4" t="s">
        <v>320</v>
      </c>
      <c r="B3" s="7" t="n">
        <v>39760000</v>
      </c>
      <c r="C3" s="14" t="n">
        <v>250000000</v>
      </c>
      <c r="D3" s="7" t="n">
        <v>25440000</v>
      </c>
      <c r="E3" s="14" t="n">
        <v>160000000</v>
      </c>
    </row>
    <row r="4" spans="1:6">
      <c r="A4" s="4" t="s">
        <v>321</v>
      </c>
      <c r="B4" s="4" t="s">
        <v>322</v>
      </c>
      <c r="C4" s="4" t="s">
        <v>322</v>
      </c>
      <c r="D4" s="4" t="s">
        <v>323</v>
      </c>
      <c r="E4" s="4" t="s">
        <v>323</v>
      </c>
    </row>
    <row r="5" spans="1:6">
      <c r="A5" s="4" t="s">
        <v>324</v>
      </c>
      <c r="B5" s="4" t="s">
        <v>325</v>
      </c>
      <c r="C5" s="4" t="s">
        <v>325</v>
      </c>
      <c r="D5" s="4" t="s">
        <v>326</v>
      </c>
      <c r="E5" s="4" t="s">
        <v>326</v>
      </c>
    </row>
    <row r="6" spans="1:6">
      <c r="A6" s="4" t="s">
        <v>327</v>
      </c>
      <c r="B6" s="7" t="n">
        <v>199</v>
      </c>
      <c r="C6" s="14" t="n">
        <v>1250</v>
      </c>
      <c r="D6" s="7" t="n">
        <v>318</v>
      </c>
      <c r="E6" s="14" t="n">
        <v>2000</v>
      </c>
    </row>
    <row r="7" spans="1:6">
      <c r="A7" s="4" t="s">
        <v>328</v>
      </c>
      <c r="B7" s="4" t="s">
        <v>329</v>
      </c>
      <c r="C7" s="4" t="s">
        <v>329</v>
      </c>
      <c r="D7" s="4" t="s">
        <v>329</v>
      </c>
      <c r="E7" s="4" t="s">
        <v>329</v>
      </c>
    </row>
    <row r="8" spans="1:6">
      <c r="A8" s="4" t="s">
        <v>330</v>
      </c>
    </row>
    <row r="9" spans="1:6">
      <c r="A9" s="3" t="s">
        <v>319</v>
      </c>
    </row>
    <row r="10" spans="1:6">
      <c r="A10" s="4" t="s">
        <v>331</v>
      </c>
      <c r="F10" s="7" t="n">
        <v>1889188</v>
      </c>
    </row>
    <row r="11" spans="1:6">
      <c r="A11" s="4" t="s">
        <v>332</v>
      </c>
    </row>
    <row r="12" spans="1:6">
      <c r="A12" s="3" t="s">
        <v>319</v>
      </c>
    </row>
    <row r="13" spans="1:6">
      <c r="A13" s="4" t="s">
        <v>331</v>
      </c>
      <c r="F13" s="5" t="n">
        <v>1109080</v>
      </c>
    </row>
    <row r="14" spans="1:6">
      <c r="A14" s="4" t="s">
        <v>333</v>
      </c>
    </row>
    <row r="15" spans="1:6">
      <c r="A15" s="3" t="s">
        <v>319</v>
      </c>
    </row>
    <row r="16" spans="1:6">
      <c r="A16" s="4" t="s">
        <v>334</v>
      </c>
      <c r="F16" s="5" t="n">
        <v>295720000</v>
      </c>
    </row>
    <row r="17" spans="1:6">
      <c r="A17" s="4" t="s">
        <v>320</v>
      </c>
      <c r="F17" s="5" t="n">
        <v>27340000</v>
      </c>
    </row>
    <row r="18" spans="1:6">
      <c r="A18" s="4" t="s">
        <v>335</v>
      </c>
    </row>
    <row r="19" spans="1:6">
      <c r="A19" s="3" t="s">
        <v>319</v>
      </c>
    </row>
    <row r="20" spans="1:6">
      <c r="A20" s="4" t="s">
        <v>320</v>
      </c>
      <c r="F20" s="7" t="n">
        <v>17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7" t="n">
        <v>3081437</v>
      </c>
      <c r="C3" s="7" t="n">
        <v>3081437</v>
      </c>
    </row>
    <row r="4" spans="1:3">
      <c r="A4" s="4" t="s">
        <v>64</v>
      </c>
      <c r="B4" s="8" t="n">
        <v>0.001</v>
      </c>
      <c r="C4" s="8" t="n">
        <v>0.001</v>
      </c>
    </row>
    <row r="5" spans="1:3">
      <c r="A5" s="4" t="s">
        <v>65</v>
      </c>
      <c r="B5" s="5" t="n">
        <v>10000000</v>
      </c>
      <c r="C5" s="5" t="n">
        <v>10000000</v>
      </c>
    </row>
    <row r="6" spans="1:3">
      <c r="A6" s="4" t="s">
        <v>66</v>
      </c>
      <c r="B6" s="4" t="s">
        <v>32</v>
      </c>
      <c r="C6" s="4" t="s">
        <v>32</v>
      </c>
    </row>
    <row r="7" spans="1:3">
      <c r="A7" s="4" t="s">
        <v>67</v>
      </c>
      <c r="B7" s="4" t="s">
        <v>32</v>
      </c>
      <c r="C7" s="4" t="s">
        <v>32</v>
      </c>
    </row>
    <row r="8" spans="1:3">
      <c r="A8" s="4" t="s">
        <v>68</v>
      </c>
      <c r="B8" s="8" t="n">
        <v>0.001</v>
      </c>
      <c r="C8" s="8" t="n">
        <v>0.001</v>
      </c>
    </row>
    <row r="9" spans="1:3">
      <c r="A9" s="4" t="s">
        <v>69</v>
      </c>
      <c r="B9" s="5" t="n">
        <v>60000000</v>
      </c>
      <c r="C9" s="5" t="n">
        <v>8333333</v>
      </c>
    </row>
    <row r="10" spans="1:3">
      <c r="A10" s="4" t="s">
        <v>70</v>
      </c>
      <c r="B10" s="5" t="n">
        <v>26071083</v>
      </c>
      <c r="C10" s="5" t="n">
        <v>5370245</v>
      </c>
    </row>
    <row r="11" spans="1:3">
      <c r="A11" s="4" t="s">
        <v>71</v>
      </c>
      <c r="B11" s="5" t="n">
        <v>26071083</v>
      </c>
      <c r="C11" s="5" t="n">
        <v>537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3" t="s">
        <v>166</v>
      </c>
    </row>
    <row r="4" spans="1:5">
      <c r="A4" s="4" t="s">
        <v>337</v>
      </c>
      <c r="B4" s="4" t="s">
        <v>32</v>
      </c>
      <c r="C4" s="4" t="s">
        <v>32</v>
      </c>
      <c r="D4" s="4" t="s">
        <v>32</v>
      </c>
      <c r="E4" s="4" t="s">
        <v>32</v>
      </c>
    </row>
    <row r="5" spans="1:5">
      <c r="A5" s="4" t="s">
        <v>338</v>
      </c>
      <c r="B5" s="4" t="s">
        <v>32</v>
      </c>
      <c r="C5" s="4" t="s">
        <v>32</v>
      </c>
      <c r="D5" s="4" t="s">
        <v>32</v>
      </c>
      <c r="E5" s="4" t="s">
        <v>32</v>
      </c>
    </row>
    <row r="6" spans="1:5">
      <c r="A6" s="4" t="s">
        <v>339</v>
      </c>
      <c r="B6" s="4" t="s">
        <v>32</v>
      </c>
      <c r="C6" s="4" t="s">
        <v>32</v>
      </c>
      <c r="D6" s="4" t="s">
        <v>32</v>
      </c>
      <c r="E6" s="4" t="s">
        <v>32</v>
      </c>
    </row>
    <row r="7" spans="1:5">
      <c r="A7" s="3" t="s">
        <v>340</v>
      </c>
    </row>
    <row r="8" spans="1:5">
      <c r="A8" s="4" t="s">
        <v>341</v>
      </c>
      <c r="B8" s="4" t="s">
        <v>32</v>
      </c>
      <c r="C8" s="5" t="n">
        <v>-48023</v>
      </c>
      <c r="D8" s="5" t="n">
        <v>-49510</v>
      </c>
      <c r="E8" s="5" t="n">
        <v>-96708</v>
      </c>
    </row>
    <row r="9" spans="1:5">
      <c r="A9" s="4" t="s">
        <v>81</v>
      </c>
      <c r="B9" s="4" t="s">
        <v>32</v>
      </c>
      <c r="C9" s="4" t="s">
        <v>32</v>
      </c>
      <c r="D9" s="4" t="s">
        <v>32</v>
      </c>
      <c r="E9" s="4" t="s">
        <v>32</v>
      </c>
    </row>
    <row r="10" spans="1:5">
      <c r="A10" s="4" t="s">
        <v>342</v>
      </c>
      <c r="B10" s="4" t="s">
        <v>32</v>
      </c>
      <c r="C10" s="5" t="n">
        <v>-48023</v>
      </c>
      <c r="D10" s="5" t="n">
        <v>-49510</v>
      </c>
      <c r="E10" s="5" t="n">
        <v>-96708</v>
      </c>
    </row>
    <row r="11" spans="1:5">
      <c r="A11" s="3" t="s">
        <v>343</v>
      </c>
    </row>
    <row r="12" spans="1:5">
      <c r="A12" s="4" t="s">
        <v>344</v>
      </c>
      <c r="B12" s="4" t="s">
        <v>32</v>
      </c>
      <c r="C12" s="4" t="s">
        <v>32</v>
      </c>
      <c r="D12" s="4" t="s">
        <v>32</v>
      </c>
      <c r="E12" s="4" t="s">
        <v>32</v>
      </c>
    </row>
    <row r="13" spans="1:5">
      <c r="A13" s="4" t="s">
        <v>345</v>
      </c>
      <c r="B13" s="5" t="n">
        <v>61</v>
      </c>
      <c r="C13" s="4" t="s">
        <v>32</v>
      </c>
      <c r="D13" s="4" t="s">
        <v>32</v>
      </c>
      <c r="E13" s="4" t="s">
        <v>32</v>
      </c>
    </row>
    <row r="14" spans="1:5">
      <c r="A14" s="4" t="s">
        <v>342</v>
      </c>
      <c r="B14" s="4" t="s">
        <v>32</v>
      </c>
      <c r="C14" s="4" t="s">
        <v>32</v>
      </c>
      <c r="D14" s="4" t="s">
        <v>32</v>
      </c>
      <c r="E14" s="4" t="s">
        <v>32</v>
      </c>
    </row>
    <row r="15" spans="1:5">
      <c r="A15" s="4" t="s">
        <v>346</v>
      </c>
      <c r="B15" s="5" t="n">
        <v>61</v>
      </c>
      <c r="C15" s="5" t="n">
        <v>-48023</v>
      </c>
      <c r="D15" s="5" t="n">
        <v>-49510</v>
      </c>
      <c r="E15" s="5" t="n">
        <v>-96708</v>
      </c>
    </row>
    <row r="16" spans="1:5">
      <c r="A16" s="4" t="s">
        <v>91</v>
      </c>
      <c r="B16" s="4" t="s">
        <v>32</v>
      </c>
      <c r="C16" s="4" t="s">
        <v>32</v>
      </c>
      <c r="D16" s="4" t="s">
        <v>32</v>
      </c>
      <c r="E16" s="4" t="s">
        <v>32</v>
      </c>
    </row>
    <row r="17" spans="1:5">
      <c r="A17" s="4" t="s">
        <v>347</v>
      </c>
      <c r="B17" s="7" t="n">
        <v>61</v>
      </c>
      <c r="C17" s="7" t="n">
        <v>-48023</v>
      </c>
      <c r="D17" s="7" t="n">
        <v>-49510</v>
      </c>
      <c r="E17" s="7" t="n">
        <v>-967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48</v>
      </c>
      <c r="B1" s="2" t="s">
        <v>73</v>
      </c>
      <c r="D1" s="2" t="s">
        <v>1</v>
      </c>
      <c r="F1" s="2" t="s">
        <v>349</v>
      </c>
    </row>
    <row r="2" spans="1:7">
      <c r="B2" s="2" t="s">
        <v>2</v>
      </c>
      <c r="C2" s="2" t="s">
        <v>74</v>
      </c>
      <c r="D2" s="2" t="s">
        <v>2</v>
      </c>
      <c r="E2" s="2" t="s">
        <v>74</v>
      </c>
      <c r="F2" s="2" t="s">
        <v>25</v>
      </c>
      <c r="G2" s="2" t="s">
        <v>350</v>
      </c>
    </row>
    <row r="3" spans="1:7">
      <c r="A3" s="3" t="s">
        <v>351</v>
      </c>
    </row>
    <row r="4" spans="1:7">
      <c r="A4" s="4" t="s">
        <v>352</v>
      </c>
      <c r="F4" s="7" t="n">
        <v>11300000</v>
      </c>
      <c r="G4" s="7" t="n">
        <v>2400000</v>
      </c>
    </row>
    <row r="5" spans="1:7">
      <c r="A5" s="4" t="s">
        <v>341</v>
      </c>
      <c r="B5" s="4" t="s">
        <v>32</v>
      </c>
      <c r="C5" s="7" t="n">
        <v>48023</v>
      </c>
      <c r="D5" s="7" t="n">
        <v>49510</v>
      </c>
      <c r="E5" s="7" t="n">
        <v>96708</v>
      </c>
    </row>
    <row r="6" spans="1:7">
      <c r="A6" s="4" t="s">
        <v>353</v>
      </c>
      <c r="B6" s="5" t="n">
        <v>61</v>
      </c>
      <c r="C6" s="7" t="n">
        <v>-48023</v>
      </c>
      <c r="D6" s="5" t="n">
        <v>-49510</v>
      </c>
      <c r="E6" s="5" t="n">
        <v>-96708</v>
      </c>
    </row>
    <row r="7" spans="1:7">
      <c r="A7" s="4" t="s">
        <v>354</v>
      </c>
      <c r="B7" s="5" t="n">
        <v>6120000</v>
      </c>
      <c r="D7" s="5" t="n">
        <v>6120000</v>
      </c>
    </row>
    <row r="8" spans="1:7">
      <c r="A8" s="4" t="s">
        <v>355</v>
      </c>
    </row>
    <row r="9" spans="1:7">
      <c r="A9" s="3" t="s">
        <v>351</v>
      </c>
    </row>
    <row r="10" spans="1:7">
      <c r="A10" s="4" t="s">
        <v>341</v>
      </c>
      <c r="D10" s="5" t="n">
        <v>49510</v>
      </c>
      <c r="E10" s="5" t="n">
        <v>96708</v>
      </c>
    </row>
    <row r="11" spans="1:7">
      <c r="A11" s="4" t="s">
        <v>353</v>
      </c>
      <c r="D11" s="5" t="n">
        <v>49510</v>
      </c>
      <c r="E11" s="7" t="n">
        <v>96708</v>
      </c>
    </row>
    <row r="12" spans="1:7">
      <c r="A12" s="4" t="s">
        <v>356</v>
      </c>
    </row>
    <row r="13" spans="1:7">
      <c r="A13" s="3" t="s">
        <v>351</v>
      </c>
    </row>
    <row r="14" spans="1:7">
      <c r="A14" s="4" t="s">
        <v>357</v>
      </c>
      <c r="B14" s="5" t="n">
        <v>4463889</v>
      </c>
      <c r="D14" s="5" t="n">
        <v>4463889</v>
      </c>
    </row>
    <row r="15" spans="1:7">
      <c r="A15" s="4" t="s">
        <v>358</v>
      </c>
    </row>
    <row r="16" spans="1:7">
      <c r="A16" s="3" t="s">
        <v>351</v>
      </c>
    </row>
    <row r="17" spans="1:7">
      <c r="A17" s="4" t="s">
        <v>357</v>
      </c>
      <c r="B17" s="7" t="n">
        <v>851666</v>
      </c>
      <c r="D17" s="7" t="n">
        <v>851666</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4" t="s">
        <v>360</v>
      </c>
      <c r="B3" s="7" t="n">
        <v>1085</v>
      </c>
      <c r="C3" s="7" t="n">
        <v>5026</v>
      </c>
      <c r="D3" s="7" t="n">
        <v>1755</v>
      </c>
      <c r="E3" s="7" t="n">
        <v>9335</v>
      </c>
    </row>
    <row r="4" spans="1:5">
      <c r="A4" s="4" t="s">
        <v>361</v>
      </c>
      <c r="B4" s="5" t="n">
        <v>-297</v>
      </c>
      <c r="C4" s="5" t="n">
        <v>-2248</v>
      </c>
      <c r="D4" s="5" t="n">
        <v>-405</v>
      </c>
      <c r="E4" s="5" t="n">
        <v>-3599</v>
      </c>
    </row>
    <row r="5" spans="1:5">
      <c r="A5" s="4" t="s">
        <v>362</v>
      </c>
      <c r="B5" s="5" t="n">
        <v>788</v>
      </c>
      <c r="C5" s="5" t="n">
        <v>2777</v>
      </c>
      <c r="D5" s="5" t="n">
        <v>1350</v>
      </c>
      <c r="E5" s="5" t="n">
        <v>5736</v>
      </c>
    </row>
    <row r="6" spans="1:5">
      <c r="A6" s="4" t="s">
        <v>363</v>
      </c>
      <c r="B6" s="5" t="n">
        <v>173</v>
      </c>
      <c r="C6" s="5" t="n">
        <v>1292</v>
      </c>
      <c r="D6" s="5" t="n">
        <v>235</v>
      </c>
      <c r="E6" s="5" t="n">
        <v>1827</v>
      </c>
    </row>
    <row r="7" spans="1:5">
      <c r="A7" s="4" t="s">
        <v>364</v>
      </c>
    </row>
    <row r="8" spans="1:5">
      <c r="A8" s="4" t="s">
        <v>360</v>
      </c>
      <c r="B8" s="5" t="n">
        <v>185</v>
      </c>
      <c r="C8" s="5" t="n">
        <v>277</v>
      </c>
      <c r="D8" s="5" t="n">
        <v>231</v>
      </c>
      <c r="E8" s="5" t="n">
        <v>1515</v>
      </c>
    </row>
    <row r="9" spans="1:5">
      <c r="A9" s="4" t="s">
        <v>361</v>
      </c>
      <c r="B9" s="5" t="n">
        <v>-28</v>
      </c>
      <c r="C9" s="5" t="n">
        <v>-246</v>
      </c>
      <c r="D9" s="5" t="n">
        <v>-28</v>
      </c>
      <c r="E9" s="5" t="n">
        <v>-465</v>
      </c>
    </row>
    <row r="10" spans="1:5">
      <c r="A10" s="4" t="s">
        <v>362</v>
      </c>
      <c r="B10" s="5" t="n">
        <v>157</v>
      </c>
      <c r="C10" s="5" t="n">
        <v>31</v>
      </c>
      <c r="D10" s="5" t="n">
        <v>203</v>
      </c>
      <c r="E10" s="5" t="n">
        <v>1050</v>
      </c>
    </row>
    <row r="11" spans="1:5">
      <c r="A11" s="4" t="s">
        <v>363</v>
      </c>
      <c r="B11" s="5" t="n">
        <v>47</v>
      </c>
      <c r="C11" s="5" t="n">
        <v>3</v>
      </c>
      <c r="D11" s="5" t="n">
        <v>52</v>
      </c>
      <c r="E11" s="5" t="n">
        <v>32</v>
      </c>
    </row>
    <row r="12" spans="1:5">
      <c r="A12" s="4" t="s">
        <v>365</v>
      </c>
    </row>
    <row r="13" spans="1:5">
      <c r="A13" s="4" t="s">
        <v>360</v>
      </c>
      <c r="B13" s="5" t="n">
        <v>345</v>
      </c>
      <c r="C13" s="5" t="n">
        <v>178</v>
      </c>
      <c r="D13" s="5" t="n">
        <v>456</v>
      </c>
      <c r="E13" s="5" t="n">
        <v>383</v>
      </c>
    </row>
    <row r="14" spans="1:5">
      <c r="A14" s="4" t="s">
        <v>361</v>
      </c>
      <c r="B14" s="5" t="n">
        <v>-143</v>
      </c>
      <c r="C14" s="5" t="n">
        <v>-61</v>
      </c>
      <c r="D14" s="5" t="n">
        <v>-143</v>
      </c>
      <c r="E14" s="5" t="n">
        <v>-72</v>
      </c>
    </row>
    <row r="15" spans="1:5">
      <c r="A15" s="4" t="s">
        <v>362</v>
      </c>
      <c r="B15" s="5" t="n">
        <v>202</v>
      </c>
      <c r="C15" s="5" t="n">
        <v>117</v>
      </c>
      <c r="D15" s="5" t="n">
        <v>313</v>
      </c>
      <c r="E15" s="5" t="n">
        <v>311</v>
      </c>
    </row>
    <row r="16" spans="1:5">
      <c r="A16" s="4" t="s">
        <v>363</v>
      </c>
      <c r="B16" s="5" t="n">
        <v>13</v>
      </c>
      <c r="C16" s="5" t="n">
        <v>36</v>
      </c>
      <c r="D16" s="5" t="n">
        <v>23</v>
      </c>
      <c r="E16" s="5" t="n">
        <v>81</v>
      </c>
    </row>
    <row r="17" spans="1:5">
      <c r="A17" s="4" t="s">
        <v>366</v>
      </c>
    </row>
    <row r="18" spans="1:5">
      <c r="A18" s="4" t="s">
        <v>360</v>
      </c>
      <c r="B18" s="5" t="n">
        <v>31</v>
      </c>
      <c r="C18" s="5" t="n">
        <v>278</v>
      </c>
      <c r="D18" s="5" t="n">
        <v>48</v>
      </c>
      <c r="E18" s="5" t="n">
        <v>1771</v>
      </c>
    </row>
    <row r="19" spans="1:5">
      <c r="A19" s="4" t="s">
        <v>361</v>
      </c>
      <c r="B19" s="5" t="n">
        <v>-31</v>
      </c>
      <c r="C19" s="5" t="n">
        <v>-165</v>
      </c>
      <c r="D19" s="5" t="n">
        <v>-31</v>
      </c>
      <c r="E19" s="5" t="n">
        <v>-735</v>
      </c>
    </row>
    <row r="20" spans="1:5">
      <c r="A20" s="4" t="s">
        <v>362</v>
      </c>
      <c r="B20" s="4" t="s">
        <v>32</v>
      </c>
      <c r="C20" s="5" t="n">
        <v>113</v>
      </c>
      <c r="D20" s="5" t="n">
        <v>17</v>
      </c>
      <c r="E20" s="5" t="n">
        <v>1036</v>
      </c>
    </row>
    <row r="21" spans="1:5">
      <c r="A21" s="4" t="s">
        <v>363</v>
      </c>
      <c r="B21" s="4" t="s">
        <v>32</v>
      </c>
      <c r="C21" s="5" t="n">
        <v>21</v>
      </c>
      <c r="D21" s="5" t="n">
        <v>1</v>
      </c>
      <c r="E21" s="5" t="n">
        <v>147</v>
      </c>
    </row>
    <row r="22" spans="1:5">
      <c r="A22" s="4" t="s">
        <v>367</v>
      </c>
    </row>
    <row r="23" spans="1:5">
      <c r="A23" s="4" t="s">
        <v>360</v>
      </c>
      <c r="B23" s="5" t="n">
        <v>521</v>
      </c>
      <c r="C23" s="5" t="n">
        <v>4280</v>
      </c>
      <c r="D23" s="5" t="n">
        <v>956</v>
      </c>
      <c r="E23" s="5" t="n">
        <v>5652</v>
      </c>
    </row>
    <row r="24" spans="1:5">
      <c r="A24" s="4" t="s">
        <v>361</v>
      </c>
      <c r="B24" s="5" t="n">
        <v>-122</v>
      </c>
      <c r="C24" s="5" t="n">
        <v>-1776</v>
      </c>
      <c r="D24" s="5" t="n">
        <v>-230</v>
      </c>
      <c r="E24" s="5" t="n">
        <v>-2326</v>
      </c>
    </row>
    <row r="25" spans="1:5">
      <c r="A25" s="4" t="s">
        <v>362</v>
      </c>
      <c r="B25" s="5" t="n">
        <v>399</v>
      </c>
      <c r="C25" s="5" t="n">
        <v>2504</v>
      </c>
      <c r="D25" s="5" t="n">
        <v>726</v>
      </c>
      <c r="E25" s="5" t="n">
        <v>3326</v>
      </c>
    </row>
    <row r="26" spans="1:5">
      <c r="A26" s="4" t="s">
        <v>363</v>
      </c>
      <c r="B26" s="5" t="n">
        <v>96</v>
      </c>
      <c r="C26" s="5" t="n">
        <v>1226</v>
      </c>
      <c r="D26" s="5" t="n">
        <v>126</v>
      </c>
      <c r="E26" s="5" t="n">
        <v>1561</v>
      </c>
    </row>
    <row r="27" spans="1:5">
      <c r="A27" s="4" t="s">
        <v>368</v>
      </c>
    </row>
    <row r="28" spans="1:5">
      <c r="A28" s="4" t="s">
        <v>360</v>
      </c>
      <c r="B28" s="5" t="n">
        <v>32</v>
      </c>
      <c r="C28" s="5" t="n">
        <v>13</v>
      </c>
      <c r="D28" s="5" t="n">
        <v>93</v>
      </c>
      <c r="E28" s="5" t="n">
        <v>14</v>
      </c>
    </row>
    <row r="29" spans="1:5">
      <c r="A29" s="4" t="s">
        <v>361</v>
      </c>
      <c r="B29" s="5" t="n">
        <v>-2</v>
      </c>
      <c r="C29" s="5" t="n">
        <v>-1</v>
      </c>
      <c r="D29" s="5" t="n">
        <v>-2</v>
      </c>
      <c r="E29" s="5" t="n">
        <v>-1</v>
      </c>
    </row>
    <row r="30" spans="1:5">
      <c r="A30" s="4" t="s">
        <v>362</v>
      </c>
      <c r="B30" s="5" t="n">
        <v>30</v>
      </c>
      <c r="C30" s="5" t="n">
        <v>12</v>
      </c>
      <c r="D30" s="5" t="n">
        <v>91</v>
      </c>
      <c r="E30" s="5" t="n">
        <v>13</v>
      </c>
    </row>
    <row r="31" spans="1:5">
      <c r="A31" s="4" t="s">
        <v>363</v>
      </c>
      <c r="B31" s="7" t="n">
        <v>17</v>
      </c>
      <c r="C31" s="7" t="n">
        <v>6</v>
      </c>
      <c r="D31" s="7" t="n">
        <v>33</v>
      </c>
      <c r="E31" s="7" t="n">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371</v>
      </c>
      <c r="B4" s="7" t="n">
        <v>172684</v>
      </c>
      <c r="C4" s="7" t="n">
        <v>1292743</v>
      </c>
      <c r="D4" s="7" t="n">
        <v>235270</v>
      </c>
      <c r="E4" s="7" t="n">
        <v>1827357</v>
      </c>
    </row>
    <row r="5" spans="1:5">
      <c r="A5" s="3" t="s">
        <v>372</v>
      </c>
    </row>
    <row r="6" spans="1:5">
      <c r="A6" s="4" t="s">
        <v>373</v>
      </c>
      <c r="B6" s="5" t="n">
        <v>-3648526</v>
      </c>
      <c r="C6" s="5" t="n">
        <v>-3388091</v>
      </c>
      <c r="D6" s="5" t="n">
        <v>-6491854</v>
      </c>
      <c r="E6" s="5" t="n">
        <v>-6438299</v>
      </c>
    </row>
    <row r="7" spans="1:5">
      <c r="A7" s="4" t="s">
        <v>374</v>
      </c>
      <c r="B7" s="7" t="n">
        <v>-417186</v>
      </c>
      <c r="C7" s="7" t="n">
        <v>-564406</v>
      </c>
      <c r="D7" s="5" t="n">
        <v>-869784</v>
      </c>
      <c r="E7" s="5" t="n">
        <v>-422015</v>
      </c>
    </row>
    <row r="8" spans="1:5">
      <c r="A8" s="4" t="s">
        <v>375</v>
      </c>
      <c r="D8" s="7" t="n">
        <v>-6198419</v>
      </c>
      <c r="E8" s="7" t="n">
        <v>-50329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76</v>
      </c>
      <c r="B1" s="2" t="s">
        <v>1</v>
      </c>
    </row>
    <row r="2" spans="1:2">
      <c r="B2" s="2" t="s">
        <v>377</v>
      </c>
    </row>
    <row r="3" spans="1:2">
      <c r="A3" s="3" t="s">
        <v>378</v>
      </c>
    </row>
    <row r="4" spans="1:2">
      <c r="A4" s="4" t="s">
        <v>379</v>
      </c>
      <c r="B4"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0</v>
      </c>
      <c r="B1" s="2" t="s">
        <v>303</v>
      </c>
    </row>
    <row r="2" spans="1:4">
      <c r="B2" s="2" t="s">
        <v>381</v>
      </c>
      <c r="C2" s="2" t="s">
        <v>2</v>
      </c>
      <c r="D2" s="2" t="s">
        <v>25</v>
      </c>
    </row>
    <row r="3" spans="1:4">
      <c r="A3" s="3" t="s">
        <v>382</v>
      </c>
    </row>
    <row r="4" spans="1:4">
      <c r="A4" s="4" t="s">
        <v>68</v>
      </c>
      <c r="C4" s="8" t="n">
        <v>0.001</v>
      </c>
      <c r="D4" s="8" t="n">
        <v>0.001</v>
      </c>
    </row>
    <row r="5" spans="1:4">
      <c r="A5" s="4" t="s">
        <v>383</v>
      </c>
    </row>
    <row r="6" spans="1:4">
      <c r="A6" s="3" t="s">
        <v>382</v>
      </c>
    </row>
    <row r="7" spans="1:4">
      <c r="A7" s="4" t="s">
        <v>384</v>
      </c>
      <c r="B7" s="7" t="n">
        <v>15000000</v>
      </c>
    </row>
    <row r="8" spans="1:4">
      <c r="A8" s="4" t="s">
        <v>68</v>
      </c>
      <c r="B8" s="8" t="n">
        <v>0.001</v>
      </c>
    </row>
    <row r="9" spans="1:4">
      <c r="A9" s="4" t="s">
        <v>385</v>
      </c>
      <c r="B9" s="4" t="s">
        <v>232</v>
      </c>
    </row>
    <row r="10" spans="1:4">
      <c r="A10" s="4" t="s">
        <v>386</v>
      </c>
      <c r="B10" s="7" t="n">
        <v>3</v>
      </c>
    </row>
    <row r="11" spans="1:4">
      <c r="A11" s="4" t="s">
        <v>387</v>
      </c>
    </row>
    <row r="12" spans="1:4">
      <c r="A12" s="3" t="s">
        <v>382</v>
      </c>
    </row>
    <row r="13" spans="1:4">
      <c r="A13" s="4" t="s">
        <v>384</v>
      </c>
      <c r="B13" s="7" t="n">
        <v>1000000</v>
      </c>
    </row>
    <row r="14" spans="1:4">
      <c r="A14" s="4" t="s">
        <v>388</v>
      </c>
      <c r="B14" s="5" t="n">
        <v>2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I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80"/>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80"/>
    <col customWidth="1" max="25" min="25" width="21"/>
    <col customWidth="1" max="26" min="26" width="21"/>
    <col customWidth="1" max="27" min="27" width="21"/>
    <col customWidth="1" max="28" min="28" width="21"/>
    <col customWidth="1" max="29" min="29" width="20"/>
    <col customWidth="1" max="30" min="30" width="20"/>
    <col customWidth="1" max="31" min="31" width="21"/>
    <col customWidth="1" max="32" min="32" width="21"/>
    <col customWidth="1" max="33" min="33" width="21"/>
    <col customWidth="1" max="34" min="34" width="21"/>
    <col customWidth="1" max="35" min="35" width="21"/>
  </cols>
  <sheetData>
    <row r="1" spans="1:35">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408</v>
      </c>
      <c r="U1" s="2" t="s">
        <v>409</v>
      </c>
      <c r="V1" s="2" t="s">
        <v>410</v>
      </c>
      <c r="W1" s="2" t="s">
        <v>411</v>
      </c>
      <c r="X1" s="2" t="s">
        <v>412</v>
      </c>
      <c r="Y1" s="2" t="s">
        <v>305</v>
      </c>
      <c r="Z1" s="2" t="s">
        <v>413</v>
      </c>
      <c r="AA1" s="2" t="s">
        <v>414</v>
      </c>
      <c r="AB1" s="2" t="s">
        <v>306</v>
      </c>
      <c r="AC1" s="2" t="s">
        <v>415</v>
      </c>
      <c r="AD1" s="2" t="s">
        <v>416</v>
      </c>
      <c r="AE1" s="2" t="s">
        <v>417</v>
      </c>
      <c r="AF1" s="2" t="s">
        <v>418</v>
      </c>
      <c r="AG1" s="2" t="s">
        <v>419</v>
      </c>
      <c r="AH1" s="2" t="s">
        <v>408</v>
      </c>
      <c r="AI1" s="2" t="s">
        <v>410</v>
      </c>
    </row>
    <row r="2" spans="1:35">
      <c r="A2" s="3" t="s">
        <v>420</v>
      </c>
    </row>
    <row r="3" spans="1:35">
      <c r="A3" s="4" t="s">
        <v>421</v>
      </c>
      <c r="Y3" s="7" t="n">
        <v>6000000</v>
      </c>
    </row>
    <row r="4" spans="1:35">
      <c r="A4" s="4" t="s">
        <v>422</v>
      </c>
      <c r="Y4" s="5" t="n">
        <v>21975032</v>
      </c>
      <c r="AB4" s="7" t="n">
        <v>22252150</v>
      </c>
    </row>
    <row r="5" spans="1:35">
      <c r="A5" s="4" t="s">
        <v>423</v>
      </c>
    </row>
    <row r="6" spans="1:35">
      <c r="A6" s="3" t="s">
        <v>420</v>
      </c>
    </row>
    <row r="7" spans="1:35">
      <c r="A7" s="4" t="s">
        <v>424</v>
      </c>
      <c r="B7" s="4" t="s">
        <v>425</v>
      </c>
    </row>
    <row r="8" spans="1:35">
      <c r="A8" s="4" t="s">
        <v>426</v>
      </c>
    </row>
    <row r="9" spans="1:35">
      <c r="A9" s="3" t="s">
        <v>420</v>
      </c>
    </row>
    <row r="10" spans="1:35">
      <c r="A10" s="4" t="s">
        <v>427</v>
      </c>
      <c r="P10" s="7" t="n">
        <v>6350000</v>
      </c>
      <c r="Q10" s="14" t="n">
        <v>40000000</v>
      </c>
    </row>
    <row r="11" spans="1:35">
      <c r="A11" s="4" t="s">
        <v>428</v>
      </c>
      <c r="P11" s="4" t="s">
        <v>429</v>
      </c>
      <c r="Q11" s="4" t="s">
        <v>429</v>
      </c>
    </row>
    <row r="12" spans="1:35">
      <c r="A12" s="4" t="s">
        <v>430</v>
      </c>
      <c r="M12" s="4" t="s">
        <v>431</v>
      </c>
    </row>
    <row r="13" spans="1:35">
      <c r="A13" s="4" t="s">
        <v>432</v>
      </c>
    </row>
    <row r="14" spans="1:35">
      <c r="A14" s="3" t="s">
        <v>420</v>
      </c>
    </row>
    <row r="15" spans="1:35">
      <c r="A15" s="4" t="s">
        <v>433</v>
      </c>
      <c r="D15" s="14" t="n">
        <v>3500000</v>
      </c>
    </row>
    <row r="16" spans="1:35">
      <c r="A16" s="4" t="s">
        <v>427</v>
      </c>
      <c r="C16" s="7" t="n">
        <v>588000</v>
      </c>
      <c r="D16" s="14" t="n">
        <v>402500</v>
      </c>
    </row>
    <row r="17" spans="1:35">
      <c r="A17" s="4" t="s">
        <v>434</v>
      </c>
      <c r="U17" s="7" t="n">
        <v>527355</v>
      </c>
      <c r="AI17" s="14" t="n">
        <v>3500000</v>
      </c>
    </row>
    <row r="18" spans="1:35">
      <c r="A18" s="4" t="s">
        <v>435</v>
      </c>
    </row>
    <row r="19" spans="1:35">
      <c r="A19" s="3" t="s">
        <v>420</v>
      </c>
    </row>
    <row r="20" spans="1:35">
      <c r="A20" s="4" t="s">
        <v>427</v>
      </c>
      <c r="E20" s="7" t="n">
        <v>268788</v>
      </c>
      <c r="F20" s="14" t="n">
        <v>1780000</v>
      </c>
      <c r="N20" s="7" t="n">
        <v>482141</v>
      </c>
      <c r="O20" s="14" t="n">
        <v>3133916</v>
      </c>
    </row>
    <row r="21" spans="1:35">
      <c r="A21" s="4" t="s">
        <v>436</v>
      </c>
      <c r="S21" s="7" t="n">
        <v>4120000</v>
      </c>
      <c r="T21" s="14" t="n">
        <v>27932300</v>
      </c>
      <c r="Y21" s="7" t="n">
        <v>1800000</v>
      </c>
      <c r="Z21" s="14" t="n">
        <v>12214800</v>
      </c>
    </row>
    <row r="22" spans="1:35">
      <c r="A22" s="4" t="s">
        <v>437</v>
      </c>
      <c r="Z22" s="14" t="n">
        <v>22809236</v>
      </c>
    </row>
    <row r="23" spans="1:35">
      <c r="A23" s="4" t="s">
        <v>438</v>
      </c>
    </row>
    <row r="24" spans="1:35">
      <c r="A24" s="3" t="s">
        <v>420</v>
      </c>
    </row>
    <row r="25" spans="1:35">
      <c r="A25" s="4" t="s">
        <v>439</v>
      </c>
      <c r="K25" s="7" t="n">
        <v>55040</v>
      </c>
      <c r="L25" s="14" t="n">
        <v>365292</v>
      </c>
    </row>
    <row r="26" spans="1:35">
      <c r="A26" s="4" t="s">
        <v>440</v>
      </c>
    </row>
    <row r="27" spans="1:35">
      <c r="A27" s="3" t="s">
        <v>420</v>
      </c>
    </row>
    <row r="28" spans="1:35">
      <c r="A28" s="4" t="s">
        <v>441</v>
      </c>
      <c r="X28" s="7" t="n">
        <v>7660000</v>
      </c>
    </row>
    <row r="29" spans="1:35">
      <c r="A29" s="4" t="s">
        <v>442</v>
      </c>
    </row>
    <row r="30" spans="1:35">
      <c r="A30" s="3" t="s">
        <v>420</v>
      </c>
    </row>
    <row r="31" spans="1:35">
      <c r="A31" s="4" t="s">
        <v>443</v>
      </c>
      <c r="I31" s="7" t="n">
        <v>7650000</v>
      </c>
      <c r="J31" s="14" t="n">
        <v>50000000</v>
      </c>
    </row>
    <row r="32" spans="1:35">
      <c r="A32" s="4" t="s">
        <v>444</v>
      </c>
      <c r="AA32" s="14" t="n">
        <v>50000000</v>
      </c>
    </row>
    <row r="33" spans="1:35">
      <c r="A33" s="4" t="s">
        <v>445</v>
      </c>
    </row>
    <row r="34" spans="1:35">
      <c r="A34" s="3" t="s">
        <v>420</v>
      </c>
    </row>
    <row r="35" spans="1:35">
      <c r="A35" s="4" t="s">
        <v>446</v>
      </c>
      <c r="I35" s="4" t="s">
        <v>447</v>
      </c>
      <c r="J35" s="4" t="s">
        <v>447</v>
      </c>
    </row>
    <row r="36" spans="1:35">
      <c r="A36" s="4" t="s">
        <v>448</v>
      </c>
    </row>
    <row r="37" spans="1:35">
      <c r="A37" s="3" t="s">
        <v>420</v>
      </c>
    </row>
    <row r="38" spans="1:35">
      <c r="A38" s="4" t="s">
        <v>449</v>
      </c>
      <c r="U38" s="7" t="n">
        <v>6000000</v>
      </c>
      <c r="V38" s="14" t="n">
        <v>39596250</v>
      </c>
      <c r="W38" s="14" t="n">
        <v>100</v>
      </c>
    </row>
    <row r="39" spans="1:35">
      <c r="A39" s="4" t="s">
        <v>450</v>
      </c>
    </row>
    <row r="40" spans="1:35">
      <c r="A40" s="3" t="s">
        <v>420</v>
      </c>
    </row>
    <row r="41" spans="1:35">
      <c r="A41" s="4" t="s">
        <v>443</v>
      </c>
      <c r="I41" s="7" t="n">
        <v>13000000</v>
      </c>
      <c r="J41" s="14" t="n">
        <v>84970959</v>
      </c>
    </row>
    <row r="42" spans="1:35">
      <c r="A42" s="4" t="s">
        <v>451</v>
      </c>
      <c r="G42" s="7" t="n">
        <v>3300000</v>
      </c>
      <c r="H42" s="14" t="n">
        <v>20994048</v>
      </c>
    </row>
    <row r="43" spans="1:35">
      <c r="A43" s="4" t="s">
        <v>452</v>
      </c>
      <c r="G43" s="7" t="n">
        <v>10000000</v>
      </c>
      <c r="H43" s="14" t="n">
        <v>63975910</v>
      </c>
    </row>
    <row r="44" spans="1:35">
      <c r="A44" s="4" t="s">
        <v>453</v>
      </c>
    </row>
    <row r="45" spans="1:35">
      <c r="A45" s="3" t="s">
        <v>420</v>
      </c>
    </row>
    <row r="46" spans="1:35">
      <c r="A46" s="4" t="s">
        <v>454</v>
      </c>
      <c r="X46" s="4" t="s">
        <v>455</v>
      </c>
    </row>
    <row r="47" spans="1:35">
      <c r="A47" s="4" t="s">
        <v>456</v>
      </c>
    </row>
    <row r="48" spans="1:35">
      <c r="A48" s="3" t="s">
        <v>420</v>
      </c>
    </row>
    <row r="49" spans="1:35">
      <c r="A49" s="4" t="s">
        <v>457</v>
      </c>
      <c r="S49" s="7" t="n">
        <v>4590000</v>
      </c>
      <c r="AH49" s="14" t="n">
        <v>30000000</v>
      </c>
    </row>
    <row r="50" spans="1:35">
      <c r="A50" s="4" t="s">
        <v>458</v>
      </c>
    </row>
    <row r="51" spans="1:35">
      <c r="A51" s="3" t="s">
        <v>420</v>
      </c>
    </row>
    <row r="52" spans="1:35">
      <c r="A52" s="4" t="s">
        <v>457</v>
      </c>
      <c r="AE52" s="7" t="n">
        <v>25000000</v>
      </c>
      <c r="AF52" s="14" t="n">
        <v>3830000</v>
      </c>
    </row>
    <row r="53" spans="1:35">
      <c r="A53" s="4" t="s">
        <v>459</v>
      </c>
    </row>
    <row r="54" spans="1:35">
      <c r="A54" s="3" t="s">
        <v>420</v>
      </c>
    </row>
    <row r="55" spans="1:35">
      <c r="A55" s="4" t="s">
        <v>457</v>
      </c>
      <c r="R55" s="7" t="n">
        <v>2130000</v>
      </c>
      <c r="AC55" s="7" t="n">
        <v>3500000</v>
      </c>
      <c r="AD55" s="14" t="n">
        <v>22900000</v>
      </c>
      <c r="AG55" s="14" t="n">
        <v>13900000</v>
      </c>
    </row>
    <row r="56" spans="1:35">
      <c r="A56" s="4" t="s">
        <v>424</v>
      </c>
      <c r="R56" s="4" t="s">
        <v>460</v>
      </c>
    </row>
    <row r="57" spans="1:35">
      <c r="A57" s="4" t="s">
        <v>461</v>
      </c>
    </row>
    <row r="58" spans="1:35">
      <c r="A58" s="3" t="s">
        <v>420</v>
      </c>
    </row>
    <row r="59" spans="1:35">
      <c r="A59" s="4" t="s">
        <v>457</v>
      </c>
      <c r="R59" s="7" t="n">
        <v>4590000</v>
      </c>
      <c r="AG59" s="14" t="n">
        <v>3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80"/>
    <col customWidth="1" max="5" min="5" width="14"/>
    <col customWidth="1" max="6" min="6" width="14"/>
  </cols>
  <sheetData>
    <row r="1" spans="1:6">
      <c r="A1" s="1" t="s">
        <v>462</v>
      </c>
      <c r="B1" s="2" t="s">
        <v>253</v>
      </c>
      <c r="C1" s="2" t="s">
        <v>262</v>
      </c>
      <c r="D1" s="2" t="s">
        <v>254</v>
      </c>
      <c r="E1" s="2" t="s">
        <v>2</v>
      </c>
      <c r="F1" s="2" t="s">
        <v>25</v>
      </c>
    </row>
    <row r="2" spans="1:6">
      <c r="A2" s="3" t="s">
        <v>463</v>
      </c>
    </row>
    <row r="3" spans="1:6">
      <c r="A3" s="4" t="s">
        <v>68</v>
      </c>
      <c r="E3" s="8" t="n">
        <v>0.001</v>
      </c>
      <c r="F3" s="8" t="n">
        <v>0.001</v>
      </c>
    </row>
    <row r="4" spans="1:6">
      <c r="A4" s="4" t="s">
        <v>276</v>
      </c>
    </row>
    <row r="5" spans="1:6">
      <c r="A5" s="3" t="s">
        <v>463</v>
      </c>
    </row>
    <row r="6" spans="1:6">
      <c r="A6" s="4" t="s">
        <v>278</v>
      </c>
      <c r="C6" s="5" t="n">
        <v>1200000</v>
      </c>
      <c r="D6" s="5" t="n">
        <v>1200000</v>
      </c>
    </row>
    <row r="7" spans="1:6">
      <c r="A7" s="4" t="s">
        <v>68</v>
      </c>
      <c r="C7" s="8" t="n">
        <v>0.001</v>
      </c>
      <c r="D7" s="8" t="n">
        <v>0.001</v>
      </c>
    </row>
    <row r="8" spans="1:6">
      <c r="A8" s="4" t="s">
        <v>279</v>
      </c>
      <c r="C8" s="7" t="n">
        <v>9600000</v>
      </c>
      <c r="D8" s="7" t="n">
        <v>9600000</v>
      </c>
    </row>
    <row r="9" spans="1:6">
      <c r="A9" s="4" t="s">
        <v>267</v>
      </c>
      <c r="B9" s="5" t="n">
        <v>600000</v>
      </c>
      <c r="C9" s="5" t="n">
        <v>600000</v>
      </c>
    </row>
    <row r="10" spans="1:6">
      <c r="A10" s="4" t="s">
        <v>281</v>
      </c>
      <c r="D10" s="4" t="s">
        <v>282</v>
      </c>
    </row>
    <row r="11" spans="1:6">
      <c r="A11" s="4" t="s">
        <v>277</v>
      </c>
      <c r="D11" s="7" t="n">
        <v>8</v>
      </c>
    </row>
    <row r="12" spans="1:6">
      <c r="A12" s="4" t="s">
        <v>289</v>
      </c>
    </row>
    <row r="13" spans="1:6">
      <c r="A13" s="3" t="s">
        <v>463</v>
      </c>
    </row>
    <row r="14" spans="1:6">
      <c r="A14" s="4" t="s">
        <v>281</v>
      </c>
      <c r="D14" s="4"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88074</v>
      </c>
      <c r="C4" s="7" t="n">
        <v>2776872</v>
      </c>
      <c r="D4" s="7" t="n">
        <v>1350220</v>
      </c>
      <c r="E4" s="7" t="n">
        <v>5735706</v>
      </c>
    </row>
    <row r="5" spans="1:5">
      <c r="A5" s="4" t="s">
        <v>77</v>
      </c>
      <c r="B5" s="5" t="n">
        <v>615390</v>
      </c>
      <c r="C5" s="5" t="n">
        <v>1484129</v>
      </c>
      <c r="D5" s="5" t="n">
        <v>1114950</v>
      </c>
      <c r="E5" s="5" t="n">
        <v>3908349</v>
      </c>
    </row>
    <row r="6" spans="1:5">
      <c r="A6" s="4" t="s">
        <v>78</v>
      </c>
      <c r="B6" s="5" t="n">
        <v>172684</v>
      </c>
      <c r="C6" s="5" t="n">
        <v>1292743</v>
      </c>
      <c r="D6" s="5" t="n">
        <v>235270</v>
      </c>
      <c r="E6" s="5" t="n">
        <v>1827357</v>
      </c>
    </row>
    <row r="7" spans="1:5">
      <c r="A7" s="3" t="s">
        <v>79</v>
      </c>
    </row>
    <row r="8" spans="1:5">
      <c r="A8" s="4" t="s">
        <v>80</v>
      </c>
      <c r="B8" s="5" t="n">
        <v>3635465</v>
      </c>
      <c r="C8" s="5" t="n">
        <v>3077013</v>
      </c>
      <c r="D8" s="5" t="n">
        <v>6385310</v>
      </c>
      <c r="E8" s="5" t="n">
        <v>5932342</v>
      </c>
    </row>
    <row r="9" spans="1:5">
      <c r="A9" s="4" t="s">
        <v>81</v>
      </c>
      <c r="B9" s="5" t="n">
        <v>13061</v>
      </c>
      <c r="C9" s="5" t="n">
        <v>311078</v>
      </c>
      <c r="D9" s="5" t="n">
        <v>106544</v>
      </c>
      <c r="E9" s="5" t="n">
        <v>505957</v>
      </c>
    </row>
    <row r="10" spans="1:5">
      <c r="A10" s="4" t="s">
        <v>82</v>
      </c>
      <c r="B10" s="5" t="n">
        <v>3648526</v>
      </c>
      <c r="C10" s="5" t="n">
        <v>3388091</v>
      </c>
      <c r="D10" s="5" t="n">
        <v>6491854</v>
      </c>
      <c r="E10" s="5" t="n">
        <v>6438299</v>
      </c>
    </row>
    <row r="11" spans="1:5">
      <c r="A11" s="4" t="s">
        <v>83</v>
      </c>
      <c r="B11" s="5" t="n">
        <v>-3475842</v>
      </c>
      <c r="C11" s="5" t="n">
        <v>-2095348</v>
      </c>
      <c r="D11" s="5" t="n">
        <v>-6256584</v>
      </c>
      <c r="E11" s="5" t="n">
        <v>-4610942</v>
      </c>
    </row>
    <row r="12" spans="1:5">
      <c r="A12" s="3" t="s">
        <v>84</v>
      </c>
    </row>
    <row r="13" spans="1:5">
      <c r="A13" s="4" t="s">
        <v>85</v>
      </c>
      <c r="B13" s="5" t="n">
        <v>-1039</v>
      </c>
      <c r="C13" s="5" t="n">
        <v>1139</v>
      </c>
      <c r="D13" s="5" t="n">
        <v>-1028</v>
      </c>
      <c r="E13" s="5" t="n">
        <v>2179</v>
      </c>
    </row>
    <row r="14" spans="1:5">
      <c r="A14" s="4" t="s">
        <v>86</v>
      </c>
      <c r="B14" s="4" t="s">
        <v>32</v>
      </c>
      <c r="C14" s="5" t="n">
        <v>342124</v>
      </c>
      <c r="D14" s="4" t="s">
        <v>32</v>
      </c>
      <c r="E14" s="5" t="n">
        <v>342124</v>
      </c>
    </row>
    <row r="15" spans="1:5">
      <c r="A15" s="4" t="s">
        <v>87</v>
      </c>
      <c r="B15" s="5" t="n">
        <v>-415785</v>
      </c>
      <c r="C15" s="5" t="n">
        <v>-595313</v>
      </c>
      <c r="D15" s="5" t="n">
        <v>-861379</v>
      </c>
      <c r="E15" s="5" t="n">
        <v>-626109</v>
      </c>
    </row>
    <row r="16" spans="1:5">
      <c r="A16" s="4" t="s">
        <v>88</v>
      </c>
      <c r="B16" s="5" t="n">
        <v>-362</v>
      </c>
      <c r="C16" s="5" t="n">
        <v>-312356</v>
      </c>
      <c r="D16" s="5" t="n">
        <v>-7377</v>
      </c>
      <c r="E16" s="5" t="n">
        <v>-140209</v>
      </c>
    </row>
    <row r="17" spans="1:5">
      <c r="A17" s="4" t="s">
        <v>89</v>
      </c>
      <c r="B17" s="5" t="n">
        <v>-417186</v>
      </c>
      <c r="C17" s="5" t="n">
        <v>-564406</v>
      </c>
      <c r="D17" s="5" t="n">
        <v>-869784</v>
      </c>
      <c r="E17" s="5" t="n">
        <v>-422015</v>
      </c>
    </row>
    <row r="18" spans="1:5">
      <c r="A18" s="4" t="s">
        <v>90</v>
      </c>
      <c r="B18" s="5" t="n">
        <v>-3893028</v>
      </c>
      <c r="C18" s="5" t="n">
        <v>-2659754</v>
      </c>
      <c r="D18" s="5" t="n">
        <v>-7126368</v>
      </c>
      <c r="E18" s="5" t="n">
        <v>-5032957</v>
      </c>
    </row>
    <row r="19" spans="1:5">
      <c r="A19" s="4" t="s">
        <v>91</v>
      </c>
      <c r="B19" s="4" t="s">
        <v>32</v>
      </c>
      <c r="C19" s="5" t="n">
        <v>198663</v>
      </c>
      <c r="D19" s="4" t="s">
        <v>32</v>
      </c>
      <c r="E19" s="5" t="n">
        <v>260085</v>
      </c>
    </row>
    <row r="20" spans="1:5">
      <c r="A20" s="4" t="s">
        <v>92</v>
      </c>
      <c r="B20" s="5" t="n">
        <v>-3893028</v>
      </c>
      <c r="C20" s="5" t="n">
        <v>-2858417</v>
      </c>
      <c r="D20" s="5" t="n">
        <v>-7126368</v>
      </c>
      <c r="E20" s="5" t="n">
        <v>-5293042</v>
      </c>
    </row>
    <row r="21" spans="1:5">
      <c r="A21" s="4" t="s">
        <v>93</v>
      </c>
      <c r="B21" s="5" t="n">
        <v>-444992</v>
      </c>
      <c r="C21" s="5" t="n">
        <v>-370419</v>
      </c>
      <c r="D21" s="5" t="n">
        <v>-935977</v>
      </c>
      <c r="E21" s="5" t="n">
        <v>-203821</v>
      </c>
    </row>
    <row r="22" spans="1:5">
      <c r="A22" s="4" t="s">
        <v>94</v>
      </c>
      <c r="B22" s="5" t="n">
        <v>-3448036</v>
      </c>
      <c r="C22" s="5" t="n">
        <v>-2487998</v>
      </c>
      <c r="D22" s="5" t="n">
        <v>-6190391</v>
      </c>
      <c r="E22" s="5" t="n">
        <v>-5089221</v>
      </c>
    </row>
    <row r="23" spans="1:5">
      <c r="A23" s="3" t="s">
        <v>95</v>
      </c>
    </row>
    <row r="24" spans="1:5">
      <c r="A24" s="4" t="s">
        <v>96</v>
      </c>
      <c r="B24" s="5" t="n">
        <v>61</v>
      </c>
      <c r="C24" s="5" t="n">
        <v>-48023</v>
      </c>
      <c r="D24" s="5" t="n">
        <v>-49510</v>
      </c>
      <c r="E24" s="5" t="n">
        <v>-96708</v>
      </c>
    </row>
    <row r="25" spans="1:5">
      <c r="A25" s="4" t="s">
        <v>94</v>
      </c>
      <c r="B25" s="5" t="n">
        <v>-3447975</v>
      </c>
      <c r="C25" s="5" t="n">
        <v>-2536021</v>
      </c>
      <c r="D25" s="5" t="n">
        <v>-6239901</v>
      </c>
      <c r="E25" s="5" t="n">
        <v>-5185929</v>
      </c>
    </row>
    <row r="26" spans="1:5">
      <c r="A26" s="3" t="s">
        <v>97</v>
      </c>
    </row>
    <row r="27" spans="1:5">
      <c r="A27" s="4" t="s">
        <v>98</v>
      </c>
      <c r="B27" s="5" t="n">
        <v>-2814865</v>
      </c>
      <c r="C27" s="5" t="n">
        <v>1612180</v>
      </c>
      <c r="D27" s="5" t="n">
        <v>-513533</v>
      </c>
      <c r="E27" s="5" t="n">
        <v>2238236</v>
      </c>
    </row>
    <row r="28" spans="1:5">
      <c r="A28" s="4" t="s">
        <v>99</v>
      </c>
      <c r="B28" s="5" t="n">
        <v>-6707832</v>
      </c>
      <c r="C28" s="5" t="n">
        <v>-1246237</v>
      </c>
      <c r="D28" s="5" t="n">
        <v>-7689411</v>
      </c>
      <c r="E28" s="5" t="n">
        <v>-3054806</v>
      </c>
    </row>
    <row r="29" spans="1:5">
      <c r="A29" s="4" t="s">
        <v>100</v>
      </c>
      <c r="B29" s="5" t="n">
        <v>945046</v>
      </c>
      <c r="C29" s="5" t="n">
        <v>-618546</v>
      </c>
      <c r="D29" s="5" t="n">
        <v>750484</v>
      </c>
      <c r="E29" s="5" t="n">
        <v>-743443</v>
      </c>
    </row>
    <row r="30" spans="1:5">
      <c r="A30" s="4" t="s">
        <v>101</v>
      </c>
      <c r="B30" s="7" t="n">
        <v>-5762786</v>
      </c>
      <c r="C30" s="7" t="n">
        <v>-1864783</v>
      </c>
      <c r="D30" s="7" t="n">
        <v>-6938927</v>
      </c>
      <c r="E30" s="7" t="n">
        <v>-3798249</v>
      </c>
    </row>
    <row r="31" spans="1:5">
      <c r="A31" s="3" t="s">
        <v>102</v>
      </c>
    </row>
    <row r="32" spans="1:5">
      <c r="A32" s="4" t="s">
        <v>103</v>
      </c>
      <c r="B32" s="9" t="n">
        <v>-0.23</v>
      </c>
      <c r="C32" s="9" t="n">
        <v>-0.49</v>
      </c>
      <c r="D32" s="9" t="n">
        <v>-0.41</v>
      </c>
      <c r="E32" s="9" t="n">
        <v>-0.35</v>
      </c>
    </row>
    <row r="33" spans="1:5">
      <c r="A33" s="4" t="s">
        <v>104</v>
      </c>
      <c r="C33" s="10" t="n">
        <v>-0.01</v>
      </c>
    </row>
    <row r="34" spans="1:5">
      <c r="A34" s="4" t="s">
        <v>105</v>
      </c>
      <c r="B34" s="10" t="n">
        <v>-0.23</v>
      </c>
      <c r="C34" s="11" t="n">
        <v>-0.5</v>
      </c>
      <c r="D34" s="10" t="n">
        <v>-0.41</v>
      </c>
      <c r="E34" s="10" t="n">
        <v>-0.35</v>
      </c>
    </row>
    <row r="35" spans="1:5">
      <c r="A35" s="3" t="s">
        <v>106</v>
      </c>
    </row>
    <row r="36" spans="1:5">
      <c r="A36" s="4" t="s">
        <v>107</v>
      </c>
      <c r="B36" s="10" t="n">
        <v>-0.23</v>
      </c>
      <c r="C36" s="10" t="n">
        <v>-0.49</v>
      </c>
      <c r="D36" s="10" t="n">
        <v>-0.41</v>
      </c>
      <c r="E36" s="10" t="n">
        <v>-0.35</v>
      </c>
    </row>
    <row r="37" spans="1:5">
      <c r="A37" s="4" t="s">
        <v>108</v>
      </c>
      <c r="C37" s="10" t="n">
        <v>-0.01</v>
      </c>
    </row>
    <row r="38" spans="1:5">
      <c r="A38" s="4" t="s">
        <v>109</v>
      </c>
      <c r="B38" s="9" t="n">
        <v>-0.23</v>
      </c>
      <c r="C38" s="12" t="n">
        <v>-0.5</v>
      </c>
      <c r="D38" s="9" t="n">
        <v>-0.41</v>
      </c>
      <c r="E38" s="9" t="n">
        <v>-0.35</v>
      </c>
    </row>
    <row r="39" spans="1:5">
      <c r="A39" s="3" t="s">
        <v>110</v>
      </c>
    </row>
    <row r="40" spans="1:5">
      <c r="A40" s="4" t="s">
        <v>111</v>
      </c>
      <c r="B40" s="5" t="n">
        <v>15097512</v>
      </c>
      <c r="C40" s="5" t="n">
        <v>4537240</v>
      </c>
      <c r="D40" s="5" t="n">
        <v>15097512</v>
      </c>
      <c r="E40" s="5" t="n">
        <v>4537240</v>
      </c>
    </row>
    <row r="41" spans="1:5">
      <c r="A41" s="4" t="s">
        <v>112</v>
      </c>
      <c r="B41" s="5" t="n">
        <v>15324570</v>
      </c>
      <c r="C41" s="5" t="n">
        <v>4599740</v>
      </c>
      <c r="D41" s="5" t="n">
        <v>15324570</v>
      </c>
      <c r="E41" s="5" t="n">
        <v>4599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2</v>
      </c>
      <c r="B4" s="7" t="n">
        <v>-6239901</v>
      </c>
      <c r="C4" s="7" t="n">
        <v>-5185929</v>
      </c>
    </row>
    <row r="5" spans="1:3">
      <c r="A5" s="3" t="s">
        <v>115</v>
      </c>
    </row>
    <row r="6" spans="1:3">
      <c r="A6" s="4" t="s">
        <v>116</v>
      </c>
      <c r="B6" s="5" t="n">
        <v>935977</v>
      </c>
      <c r="C6" s="5" t="n">
        <v>-203821</v>
      </c>
    </row>
    <row r="7" spans="1:3">
      <c r="A7" s="4" t="s">
        <v>117</v>
      </c>
      <c r="B7" s="5" t="n">
        <v>2085857</v>
      </c>
      <c r="C7" s="5" t="n">
        <v>1581819</v>
      </c>
    </row>
    <row r="8" spans="1:3">
      <c r="A8" s="3" t="s">
        <v>118</v>
      </c>
    </row>
    <row r="9" spans="1:3">
      <c r="A9" s="4" t="s">
        <v>119</v>
      </c>
      <c r="B9" s="5" t="n">
        <v>6425122</v>
      </c>
      <c r="C9" s="5" t="n">
        <v>6954731</v>
      </c>
    </row>
    <row r="10" spans="1:3">
      <c r="A10" s="4" t="s">
        <v>120</v>
      </c>
      <c r="B10" s="5" t="n">
        <v>-1600648</v>
      </c>
      <c r="C10" s="5" t="n">
        <v>-1176722</v>
      </c>
    </row>
    <row r="11" spans="1:3">
      <c r="A11" s="4" t="s">
        <v>33</v>
      </c>
      <c r="B11" s="5" t="n">
        <v>-2939867</v>
      </c>
      <c r="C11" s="5" t="n">
        <v>2946991</v>
      </c>
    </row>
    <row r="12" spans="1:3">
      <c r="A12" s="4" t="s">
        <v>30</v>
      </c>
      <c r="B12" s="5" t="n">
        <v>-44442</v>
      </c>
      <c r="C12" s="5" t="n">
        <v>-606137</v>
      </c>
    </row>
    <row r="13" spans="1:3">
      <c r="A13" s="4" t="s">
        <v>40</v>
      </c>
      <c r="B13" s="5" t="n">
        <v>-7757105</v>
      </c>
      <c r="C13" s="5" t="n">
        <v>-4706261</v>
      </c>
    </row>
    <row r="14" spans="1:3">
      <c r="A14" s="4" t="s">
        <v>41</v>
      </c>
      <c r="B14" s="5" t="n">
        <v>301269</v>
      </c>
      <c r="C14" s="5" t="n">
        <v>1254603</v>
      </c>
    </row>
    <row r="15" spans="1:3">
      <c r="A15" s="4" t="s">
        <v>42</v>
      </c>
      <c r="B15" s="5" t="n">
        <v>1577</v>
      </c>
      <c r="C15" s="5" t="n">
        <v>-796119</v>
      </c>
    </row>
    <row r="16" spans="1:3">
      <c r="A16" s="4" t="s">
        <v>43</v>
      </c>
      <c r="B16" s="5" t="n">
        <v>3622551</v>
      </c>
      <c r="C16" s="5" t="n">
        <v>23322</v>
      </c>
    </row>
    <row r="17" spans="1:3">
      <c r="A17" s="4" t="s">
        <v>121</v>
      </c>
      <c r="B17" s="5" t="n">
        <v>-5209610</v>
      </c>
      <c r="C17" s="5" t="n">
        <v>86477</v>
      </c>
    </row>
    <row r="18" spans="1:3">
      <c r="A18" s="3" t="s">
        <v>122</v>
      </c>
    </row>
    <row r="19" spans="1:3">
      <c r="A19" s="4" t="s">
        <v>123</v>
      </c>
      <c r="B19" s="5" t="n">
        <v>-1902</v>
      </c>
      <c r="C19" s="5" t="n">
        <v>-990799</v>
      </c>
    </row>
    <row r="20" spans="1:3">
      <c r="A20" s="4" t="s">
        <v>124</v>
      </c>
      <c r="C20" s="5" t="n">
        <v>-197956</v>
      </c>
    </row>
    <row r="21" spans="1:3">
      <c r="A21" s="4" t="s">
        <v>125</v>
      </c>
      <c r="B21" s="5" t="n">
        <v>-1902</v>
      </c>
      <c r="C21" s="5" t="n">
        <v>-1188755</v>
      </c>
    </row>
    <row r="22" spans="1:3">
      <c r="A22" s="3" t="s">
        <v>126</v>
      </c>
    </row>
    <row r="23" spans="1:3">
      <c r="A23" s="4" t="s">
        <v>127</v>
      </c>
      <c r="B23" s="5" t="n">
        <v>155952</v>
      </c>
      <c r="C23" s="5" t="n">
        <v>2679779</v>
      </c>
    </row>
    <row r="24" spans="1:3">
      <c r="A24" s="4" t="s">
        <v>128</v>
      </c>
      <c r="B24" s="4" t="s">
        <v>32</v>
      </c>
      <c r="C24" s="5" t="n">
        <v>263020</v>
      </c>
    </row>
    <row r="25" spans="1:3">
      <c r="A25" s="4" t="s">
        <v>129</v>
      </c>
      <c r="B25" s="4" t="s">
        <v>32</v>
      </c>
      <c r="C25" s="5" t="n">
        <v>2021142</v>
      </c>
    </row>
    <row r="26" spans="1:3">
      <c r="A26" s="4" t="s">
        <v>130</v>
      </c>
      <c r="B26" s="5" t="n">
        <v>155952</v>
      </c>
      <c r="C26" s="5" t="n">
        <v>4963941</v>
      </c>
    </row>
    <row r="27" spans="1:3">
      <c r="A27" s="4" t="s">
        <v>131</v>
      </c>
      <c r="B27" s="5" t="n">
        <v>862911</v>
      </c>
      <c r="C27" s="5" t="n">
        <v>-587459</v>
      </c>
    </row>
    <row r="28" spans="1:3">
      <c r="A28" s="4" t="s">
        <v>132</v>
      </c>
      <c r="B28" s="5" t="n">
        <v>-4192649</v>
      </c>
      <c r="C28" s="5" t="n">
        <v>3274204</v>
      </c>
    </row>
    <row r="29" spans="1:3">
      <c r="A29" s="4" t="s">
        <v>133</v>
      </c>
      <c r="B29" s="5" t="n">
        <v>4586757</v>
      </c>
      <c r="C29" s="5" t="n">
        <v>1143585</v>
      </c>
    </row>
    <row r="30" spans="1:3">
      <c r="A30" s="4" t="s">
        <v>134</v>
      </c>
      <c r="B30" s="5" t="n">
        <v>394108</v>
      </c>
      <c r="C30" s="5" t="n">
        <v>4417789</v>
      </c>
    </row>
    <row r="31" spans="1:3">
      <c r="A31" s="3" t="s">
        <v>135</v>
      </c>
    </row>
    <row r="32" spans="1:3">
      <c r="A32" s="4" t="s">
        <v>136</v>
      </c>
      <c r="B32" s="4" t="s">
        <v>32</v>
      </c>
      <c r="C32" s="5" t="n">
        <v>562761</v>
      </c>
    </row>
    <row r="33" spans="1:3">
      <c r="A33" s="4" t="s">
        <v>137</v>
      </c>
      <c r="B33" s="4" t="s">
        <v>32</v>
      </c>
      <c r="C33" s="5" t="n">
        <v>260085</v>
      </c>
    </row>
    <row r="34" spans="1:3">
      <c r="A34" s="3" t="s">
        <v>138</v>
      </c>
    </row>
    <row r="35" spans="1:3">
      <c r="A35" s="4" t="s">
        <v>139</v>
      </c>
      <c r="B35" s="4" t="s">
        <v>32</v>
      </c>
      <c r="C35" s="5" t="n">
        <v>197956</v>
      </c>
    </row>
    <row r="36" spans="1:3">
      <c r="A36" s="4" t="s">
        <v>140</v>
      </c>
      <c r="B36" s="4" t="s">
        <v>32</v>
      </c>
      <c r="C3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47</v>
      </c>
    </row>
    <row r="4" spans="1:2">
      <c r="A4" s="4" t="s">
        <v>30</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12:06Z</dcterms:created>
  <dcterms:modified xmlns:dcterms="http://purl.org/dc/terms/" xmlns:xsi="http://www.w3.org/2001/XMLSchema-instance" xsi:type="dcterms:W3CDTF">2018-08-20T16:12:06Z</dcterms:modified>
</cp:coreProperties>
</file>